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Recently Issued Accounting Stan" sheetId="8" state="visible" r:id="rId8"/>
    <sheet xmlns:r="http://schemas.openxmlformats.org/officeDocument/2006/relationships" name="Financial Instruments" sheetId="9" state="visible" r:id="rId9"/>
    <sheet xmlns:r="http://schemas.openxmlformats.org/officeDocument/2006/relationships" name="Fair Value Option" sheetId="10" state="visible" r:id="rId10"/>
    <sheet xmlns:r="http://schemas.openxmlformats.org/officeDocument/2006/relationships" name="Fair Value Measurement" sheetId="11" state="visible" r:id="rId11"/>
    <sheet xmlns:r="http://schemas.openxmlformats.org/officeDocument/2006/relationships" name="Derivative Financial Instrument" sheetId="12" state="visible" r:id="rId12"/>
    <sheet xmlns:r="http://schemas.openxmlformats.org/officeDocument/2006/relationships" name="Goodwill and Other Intangible A"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Loss And Loss Adjustment Expens" sheetId="16" state="visible" r:id="rId16"/>
    <sheet xmlns:r="http://schemas.openxmlformats.org/officeDocument/2006/relationships" name="Notes Payable" sheetId="17" state="visible" r:id="rId17"/>
    <sheet xmlns:r="http://schemas.openxmlformats.org/officeDocument/2006/relationships" name="Contingencies" sheetId="18" state="visible" r:id="rId18"/>
    <sheet xmlns:r="http://schemas.openxmlformats.org/officeDocument/2006/relationships" name="Segment Information" sheetId="19" state="visible" r:id="rId19"/>
    <sheet xmlns:r="http://schemas.openxmlformats.org/officeDocument/2006/relationships" name="General (Policies)" sheetId="20" state="visible" r:id="rId20"/>
    <sheet xmlns:r="http://schemas.openxmlformats.org/officeDocument/2006/relationships" name="General General (Tables)" sheetId="21" state="visible" r:id="rId21"/>
    <sheet xmlns:r="http://schemas.openxmlformats.org/officeDocument/2006/relationships" name="Financial Instruments (Tables)" sheetId="22" state="visible" r:id="rId22"/>
    <sheet xmlns:r="http://schemas.openxmlformats.org/officeDocument/2006/relationships" name="Fair Value Option (Tables)" sheetId="23" state="visible" r:id="rId23"/>
    <sheet xmlns:r="http://schemas.openxmlformats.org/officeDocument/2006/relationships" name="Fair Value Measurement (Tables)" sheetId="24" state="visible" r:id="rId24"/>
    <sheet xmlns:r="http://schemas.openxmlformats.org/officeDocument/2006/relationships" name="Derivative Financial Instrume_2" sheetId="25" state="visible" r:id="rId25"/>
    <sheet xmlns:r="http://schemas.openxmlformats.org/officeDocument/2006/relationships" name="Goodwill and Other Intangible_2" sheetId="26" state="visible" r:id="rId26"/>
    <sheet xmlns:r="http://schemas.openxmlformats.org/officeDocument/2006/relationships" name="Share-Based Compensation (Table" sheetId="27" state="visible" r:id="rId27"/>
    <sheet xmlns:r="http://schemas.openxmlformats.org/officeDocument/2006/relationships" name="Loss And Loss Adjustment Expe_2" sheetId="28" state="visible" r:id="rId28"/>
    <sheet xmlns:r="http://schemas.openxmlformats.org/officeDocument/2006/relationships" name="Notes Payable (Tables)" sheetId="29" state="visible" r:id="rId29"/>
    <sheet xmlns:r="http://schemas.openxmlformats.org/officeDocument/2006/relationships" name="Segment Information (Tables)" sheetId="30" state="visible" r:id="rId30"/>
    <sheet xmlns:r="http://schemas.openxmlformats.org/officeDocument/2006/relationships" name="General (Details)" sheetId="31" state="visible" r:id="rId31"/>
    <sheet xmlns:r="http://schemas.openxmlformats.org/officeDocument/2006/relationships" name="General - Effects of Reinsuranc" sheetId="32" state="visible" r:id="rId32"/>
    <sheet xmlns:r="http://schemas.openxmlformats.org/officeDocument/2006/relationships" name="General - Allowance for Credit " sheetId="33" state="visible" r:id="rId33"/>
    <sheet xmlns:r="http://schemas.openxmlformats.org/officeDocument/2006/relationships" name="Financial Instruments (Estimate" sheetId="34" state="visible" r:id="rId34"/>
    <sheet xmlns:r="http://schemas.openxmlformats.org/officeDocument/2006/relationships" name="Financial Instruments (Narrativ" sheetId="35" state="visible" r:id="rId35"/>
    <sheet xmlns:r="http://schemas.openxmlformats.org/officeDocument/2006/relationships" name="Fair Value Option (Gains And Lo" sheetId="36" state="visible" r:id="rId36"/>
    <sheet xmlns:r="http://schemas.openxmlformats.org/officeDocument/2006/relationships" name="Fair Value Measurement (Narrati" sheetId="37" state="visible" r:id="rId37"/>
    <sheet xmlns:r="http://schemas.openxmlformats.org/officeDocument/2006/relationships" name="Fair Value Measurement (Schedul" sheetId="38" state="visible" r:id="rId38"/>
    <sheet xmlns:r="http://schemas.openxmlformats.org/officeDocument/2006/relationships" name="Fair Value Measurement Fair Val"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Share-Based Compensation (Narra" sheetId="45" state="visible" r:id="rId45"/>
    <sheet xmlns:r="http://schemas.openxmlformats.org/officeDocument/2006/relationships" name="Share-Based Compensation (Stock" sheetId="46" state="visible" r:id="rId46"/>
    <sheet xmlns:r="http://schemas.openxmlformats.org/officeDocument/2006/relationships" name="Income Taxes (Details)" sheetId="47" state="visible" r:id="rId47"/>
    <sheet xmlns:r="http://schemas.openxmlformats.org/officeDocument/2006/relationships" name="Loss And Loss Adjustment Expe_3" sheetId="48" state="visible" r:id="rId48"/>
    <sheet xmlns:r="http://schemas.openxmlformats.org/officeDocument/2006/relationships" name="Loss And Loss Adjustment Expe_4" sheetId="49" state="visible" r:id="rId49"/>
    <sheet xmlns:r="http://schemas.openxmlformats.org/officeDocument/2006/relationships" name="Notes Payable (Schedule of Long" sheetId="50" state="visible" r:id="rId50"/>
    <sheet xmlns:r="http://schemas.openxmlformats.org/officeDocument/2006/relationships" name="Notes Payable (Narrative) (Deta" sheetId="51" state="visible" r:id="rId51"/>
    <sheet xmlns:r="http://schemas.openxmlformats.org/officeDocument/2006/relationships" name="Contingencies - Narrative (Deta" sheetId="52" state="visible" r:id="rId52"/>
    <sheet xmlns:r="http://schemas.openxmlformats.org/officeDocument/2006/relationships" name="Segment Information - Summary o" sheetId="53" state="visible" r:id="rId53"/>
    <sheet xmlns:r="http://schemas.openxmlformats.org/officeDocument/2006/relationships" name="Segment Information - Summary_2"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000%_);(#,##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257</t>
        </is>
      </c>
      <c r="C8" s="4" t="inlineStr">
        <is>
          <t xml:space="preserve"> </t>
        </is>
      </c>
    </row>
    <row r="9">
      <c r="A9" s="4" t="inlineStr">
        <is>
          <t>Entity Registrant Name</t>
        </is>
      </c>
      <c r="B9" s="4" t="inlineStr">
        <is>
          <t>MERCURY GENERAL CORPORATION</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5-2211612</t>
        </is>
      </c>
      <c r="C11" s="4" t="inlineStr">
        <is>
          <t xml:space="preserve"> </t>
        </is>
      </c>
    </row>
    <row r="12">
      <c r="A12" s="4" t="inlineStr">
        <is>
          <t>Entity Address, Address Line One</t>
        </is>
      </c>
      <c r="B12" s="4" t="inlineStr">
        <is>
          <t>4484 Wilshire Boulevard</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10</t>
        </is>
      </c>
      <c r="C15" s="4" t="inlineStr">
        <is>
          <t xml:space="preserve"> </t>
        </is>
      </c>
    </row>
    <row r="16">
      <c r="A16" s="4" t="inlineStr">
        <is>
          <t>City Area Code</t>
        </is>
      </c>
      <c r="B16" s="4" t="inlineStr">
        <is>
          <t>323</t>
        </is>
      </c>
      <c r="C16" s="4" t="inlineStr">
        <is>
          <t xml:space="preserve"> </t>
        </is>
      </c>
    </row>
    <row r="17">
      <c r="A17" s="4" t="inlineStr">
        <is>
          <t>Local Phone Number</t>
        </is>
      </c>
      <c r="B17" s="4" t="inlineStr">
        <is>
          <t>937-106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MC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5371127</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06499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air Value Option</t>
        </is>
      </c>
      <c r="B1" s="2" t="inlineStr">
        <is>
          <t>9 Months Ended</t>
        </is>
      </c>
    </row>
    <row r="2">
      <c r="B2" s="2" t="inlineStr">
        <is>
          <t>Sep. 30, 2022</t>
        </is>
      </c>
    </row>
    <row r="3">
      <c r="A3" s="3" t="inlineStr">
        <is>
          <t>Fair Value Option [Abstract]</t>
        </is>
      </c>
      <c r="B3" s="4" t="inlineStr">
        <is>
          <t xml:space="preserve"> </t>
        </is>
      </c>
    </row>
    <row r="4">
      <c r="A4" s="4" t="inlineStr">
        <is>
          <t>Fair Value Option</t>
        </is>
      </c>
      <c r="B4" s="4" t="inlineStr">
        <is>
          <t xml:space="preserve">Fair Value Option The Company applies the fair value option to all fixed maturity and equity investment securities and short-term investments at the time an eligible item is first recognized. In addition, the Company elected to apply the fair value option to the note receivable recognized as part of the sale of land in August 2017. The Company received the full principal amount due on the note receivable in November 2021. The primary reasons for electing the fair value option were simplification and cost-benefit considerations as well as the expansion of the use of fair value measurement by the Company consistent with the long-term measurement objectives of the FASB for accounting for financial instruments. Gains or losses due to changes in fair value of financial instruments measured at fair value pursuant to application of the fair value option are included in net realized investment gains or losses in the Company’s consolidated statements of operations. Interest and dividend income on investment holdings are recognized on an accrual basis at each measurement date and are included in net investment income in the Company’s consolidated statements of operations, while interest earned on the note receivable was included in other revenues in the Company’s consolidated statements of operations. The following table presents gains or losses recognized due to changes in fair value of financial instruments pursuant to application of the fair value option: Three Months Ended September 30, Nine Months Ended September 30, 2022 2021 2022 2021 (Amounts in thousands) Fixed maturity securities $ (83,257) $ (26,120) $ (329,458) $ (21,729) Equity securities (45,779) (19,884) (220,469) 47,057 Short-term investments 1,817 (170) 152 (161) Total investments $ (127,219) $ (46,174) $ (549,775) $ 25,167 Note receivable — 43 — 15 Total (losses) gains $ (127,219) $ (46,131) $ (549,775) $ 25,1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t>
        </is>
      </c>
      <c r="B1" s="2" t="inlineStr">
        <is>
          <t>9 Months Ended</t>
        </is>
      </c>
    </row>
    <row r="2">
      <c r="B2" s="2" t="inlineStr">
        <is>
          <t>Sep. 30, 2022</t>
        </is>
      </c>
    </row>
    <row r="3">
      <c r="A3" s="3" t="inlineStr">
        <is>
          <t>Financial Instruments, Financial Assets, Balance Sheet Groupings [Abstract]</t>
        </is>
      </c>
      <c r="B3" s="4" t="inlineStr">
        <is>
          <t xml:space="preserve"> </t>
        </is>
      </c>
    </row>
    <row r="4">
      <c r="A4" s="4" t="inlineStr">
        <is>
          <t>Fair Value Measurement</t>
        </is>
      </c>
      <c r="B4" s="4" t="inlineStr">
        <is>
          <t>Fair Value Measurements 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using the exit price. Accordingly, when market observable data are not readily available, the Company’s own assumptions are used to reflect those that market participants would be presumed to use in pricing the asset or liability at the measurement date. Assets and liabilities recorded at fair value on the consolidated balance sheets are categorized based on the level of judgment associated with inputs used to measure their fair values and the level of market price observability, as follows: Level 1 Unadjusted quoted prices are available in active markets for identical assets or liabilities as of the reporting date. Level 2 Pricing inputs are other than quoted prices in active markets, which are based on the following: • Quoted prices for similar assets or liabilities in active markets; • Quoted prices for identical or similar assets or liabilities in non-active markets; or • Either directly or indirectly observable inputs as of the reporting date. Level 3 Pricing inputs are unobservable and significant to the overall fair value measurement, and the determination of fair value requires significant management judgment or estimation. In certain cases,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and unobservable (Level 3). The Company’s assessment of the significance of a particular input to the fair value measurement in its entirety requires judgment and consideration of factors specific to the asset or liability. 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 Summary of Significant Valuation Techniques for Financial Assets and Financial Liabilities The Company’s fair value measurements are based on the market approach, which utilizes market transaction data for the same or similar instruments. The Company obtained unadjusted fair values on 97.8% of its investment portfolio at fair value from an independent pricing service at September 30, 2022. Level 1 measurements - Fair values of financial assets and financial liabilities are obtained from an independent pricing service, and are based on unadjusted quoted prices for identical assets or liabilities in active markets. Additional pricing services and closing exchange values are used as a comparison to ensure that reasonable fair values are used in pricing the investment portfolio. U.S. government bonds and agencies /Short-term bonds : Valued using unadjusted quoted market prices for identical assets in active markets. Common stock : Comprised of actively traded, exchange listed U.S. and international equity securities and valued based on unadjusted quoted prices for identical assets in active markets. Money market instruments : Valued based on unadjusted quoted prices for identical assets in active markets. Options sold : Comprised of free-standing exchange listed derivatives that are actively traded and valued based on unadjusted quoted prices for identical instruments in active markets. Level 2 measurements - Fair values of financial assets and financial liabilities are obtained from an independent pricing service or outside brokers, and are based on prices for similar assets or liabilities in active markets or valuation models whose inputs are observable, directly or indirectly, for substantially the full term of the asset or liability. Additional pricing services are used as a comparison to ensure reliable fair values are used in pricing the investment portfolio. Municipal securities : Valued based on models or matrices using inputs such as quoted prices for identical or similar assets in active markets. Mortgage-backed securities : Comprised of securities that are collateralized by residential and commercial mortgage loans valued based on models or matrices using multiple observable inputs, such as benchmark yields, reported trades and broker/dealer quotes, for identical or similar assets in active markets. The Company had holdings of $27.8 million and $25.2 million at fair value in commercial mortgage-backed securities at September 30, 2022 and December 31, 2021, respectively. Corporate securities/Short-term bonds : Valued based on a multi-dimensional model using multiple observable inputs, such as benchmark yields, reported trades, broker/dealer quotes and issue spreads, for identical or similar assets in active markets. Non-redeemable preferred stock : Valued based on observable inputs, such as underlying and common stock of same issuer and appropriate spread over a comparable U.S. Treasury security, for identical or similar assets in active markets. Collateralized loan obligations ("CLOs") : Valued based on underlying debt instruments and the appropriate benchmark spread for similar assets in active markets. Other asset-backed securities : Comprised of securities that are collateralized by non-mortgage assets, such as automobile loans, valued based on models or matrices using multiple observable inputs, such as benchmark yields, reported trades and broker/dealer quotes, for identical or similar assets in active markets. Level 3 measurements - Fair values of financial assets and financial liabilities are based on inputs that are both unobservable and significant to the overall fair value measurement, including any items in which the evaluated prices obtained elsewhere are deemed to be of a distressed trading level. At September 30, 2022 and December 31, 2021, the Company did not have any financial assets or financial liabilities based on Level 3 measurements. Fair value measurement using NAV practical expedient - The fair value of the Company's investment in private equity funds measured at net asset value ("NAV") is determined using NAV as advised by the external fund managers and the third party administrators. The NAV of the Company's limited partnership or limited liability company interest in such a fund is based on the manager's and the administrator's valuation of the underlying holdings in accordance with the fund's governing documents and GAAP. In accordance with applicable accounting guidance, private equity funds measured at fair value using the NAV practical expedient are not classified in the fair value hierarchy. At September 30, 2022, the Company had invested or committed capital in five such funds: the strategy of three such funds with a combined fair value of approximately $92.1 million at September 30, 2022 is to provide current income to investors by investing mainly in secured loans, CLOs or CLO issuers, and equity interests in vehicles established to purchase and warehouse loans; the strategy of another such fund with a fair value of approximately $0.6 million at September 30, 2022 is to achieve favorable long-term financial returns and measurable positive social and environmental returns by investing in privately held technology, healthcare, specialty consumer goods and service companies; and the strategy of the other such fund with a fair value of approximately $0.1 million at September 30, 2022 is to achieve long-term capital appreciation through privately-negotiated venture capital investments in seed- and early-stage portfolio companies with technology-enabled business models. The Company had approximately $10 million in unfunded commitments at September 30, 2022 with respect to the private equity funds measured at NAV. The underlying assets of the funds are expected to be liquidated over the period of approximately one year to ten years from September 30, 2022. In addition, the Company does not have the ability to redeem or withdraw from the funds, or to sell, assign, pledge or transfer its investment, without the consent from the General Partner or Managers of each fund, but will receive distributions based on the liquidation of the underlying assets and the interest proceeds from the underlying assets. The Company’s financial instruments at fair value are reflected in the consolidated balance sheets on a trade-date basis. Related unrealized gains or losses are recognized in net realized investment gains or losses in the consolidated statements of operations. Fair value measurements are not adjusted for transaction costs. The following tables present information about the Company’s assets and liabilities measured at fair value on a recurring basis, and indicate the fair value hierarchy of the valuation techniques utilized by the Company to determine such fair values: September 30, 2022 Level 1 Level 2 Level 3 Total (Amounts in thousands) Assets Fixed maturity securities: U.S. government bonds and agencies $ 59,327 $ 10,036 $ — $ 69,363 Municipal securities — 2,688,727 — 2,688,727 Mortgage-backed securities — 165,208 — 165,208 Corporate securities — 510,811 — 510,811 Collateralized loan obligations — 285,360 — 285,360 Other asset-backed securities — 178,390 — 178,390 Total fixed maturity securities 59,327 3,838,532 — 3,897,859 Equity securities: Common stock 537,455 — — 537,455 Non-redeemable preferred stock — 54,042 — 54,042 Private equity funds measured at net asset value (1) 92,838 Total equity securities 537,455 54,042 — 684,335 Short-term investments: Short-term bonds 15,488 — — 15,488 Money market instruments 85,094 — — 85,094 Other 39 — — 39 Total short-term investments 100,621 — — 100,621 Total assets at fair value $ 697,403 $ 3,892,574 $ — $ 4,682,815 Liabilities Other liabilities: Options sold $ 169 $ — $ — $ 169 Total liabilities at fair value $ 169 $ — $ — $ 169 December 31, 2021 Level 1 Level 2 Level 3 Total (Amounts in thousands) Assets Fixed maturity securities: U.S. government bonds $ 13,085 $ — $ — $ 13,085 Municipal securities — 2,843,221 — 2,843,221 Mortgage-backed securities — 137,002 — 137,002 Corporate securities — 523,853 — 523,853 Collateralized loan obligations — 314,153 — 314,153 Other asset-backed securities — 200,209 — 200,209 Total fixed maturity securities 13,085 4,018,438 — 4,031,523 Equity securities: Common stock 797,024 — — 797,024 Non-redeemable preferred stock — 65,501 — 65,501 Private equity funds measured at net asset value (1) 108,414 Total equity securities 797,024 65,501 — 970,939 Short-term investments: Short-term bonds 1,453 15,748 — 17,201 Money market instruments 122,917 — — 122,917 Other 9 — — 9 Total short-term investments 124,379 15,748 — 140,127 Total assets at fair value $ 934,488 $ 4,099,687 $ — $ 5,142,589 Liabilities Other liabilities: Options sold $ 301 $ — $ — $ 301 Total liabilities at fair value $ 301 $ — $ — $ 301 __________ (1) The fair value is measured using the NAV practical expedient; therefore, it is not categorized within the fair value hierarchy. The fair value amount is presented in this table to permit reconciliation of the fair value hierarchy to the amounts presented in the Company's consolidated balance sheets. There were no transfers between Levels 1, 2, and 3 of the fair value hierarchy during the nine months ended September 30, 2022 and 2021. At September 30, 2022, the Company did not have any nonrecurring fair value measurements of nonfinancial assets or nonfinancial liabilities. Financial Instruments Disclosed, But Not Carried, at Fair Value The following tables present the carrying value and fair value of the Company’s financial instruments disclosed, but not carried, at fair value, and the level within the fair value hierarchy at which such instruments are categorized: September 30, 2022 Carrying Value Fair Value Level 1 Level 2 Level 3 (Amounts in thousands) Liabilities Notes payable: Unsecured notes $ 373,230 $ 349,643 $ — $ 349,643 $ — December 31, 2021 Carrying Value Fair Value Level 1 Level 2 Level 3 (Amounts in thousands) Liabilities Notes payable: Unsecured notes $ 372,931 $ 413,378 $ — $ 413,378 $ — Unsecured Notes The fair value of the Company’s publicly traded $375 million unsecured notes at September 30, 2022 and December 31, 2021 was based on the spreads above the risk-free yield curve. These spreads are generally obtained from the new issue market, secondary trading and broker-dealer quotes. See Note 11. Notes Payable for additional information on unsecured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t>
        </is>
      </c>
      <c r="B1" s="2" t="inlineStr">
        <is>
          <t>9 Months Ended</t>
        </is>
      </c>
    </row>
    <row r="2">
      <c r="B2" s="2" t="inlineStr">
        <is>
          <t>Sep. 30, 2022</t>
        </is>
      </c>
    </row>
    <row r="3">
      <c r="A3" s="3" t="inlineStr">
        <is>
          <t>General Discussion of Derivative Instruments and Hedging Activities [Abstract]</t>
        </is>
      </c>
      <c r="B3" s="4" t="inlineStr">
        <is>
          <t xml:space="preserve"> </t>
        </is>
      </c>
    </row>
    <row r="4">
      <c r="A4" s="4" t="inlineStr">
        <is>
          <t>Derivative Financial Instruments</t>
        </is>
      </c>
      <c r="B4" s="4" t="inlineStr">
        <is>
          <t>Derivative Financial Instruments The Company is exposed to certain risks relating to its ongoing business operations. The primary risk managed by using derivative instruments is equity price risk. Equity contracts (options sold) on various equity securities are intended to manage the price risk associated with forecasted purchases or sales of such securities. From time to time, the Company also enters into derivative contracts to enhance returns on its investment portfolio. The following tables present the location and amounts of derivative fair values in the consolidated balance sheets and derivative gains or losses in the consolidated statements of operations: Derivatives September 30, 2022 December 31, 2021 (Amount in thousands) Options sold - Other liabilities $ 169 $ 301 Total $ 169 $ 301 Gains Recognized in Net Income Three Months Ended September 30, Nine Months Ended September 30, 2022 2021 2022 2021 (Amounts in thousands) Options sold - Net realized investment (losses) gains $ 1,311 $ 557 $ 3,939 $ 1,340 Total $ 1,311 $ 557 $ 3,939 $ 1,340 Most options sold consist of covered calls. The Company writes covered calls on underlying equity positions held as an enhanced income strategy that is permitted for the Company’s insurance subsidiaries under statutory regulations. The Company manages the risk associated with covered calls through strict capital limitations and asset diversification throughout various industries. See Note 5. Fair Value Measurements for additional disclosures regarding options so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re were no changes in the carrying amount of goodwill during the three and nine months ended September 30, 2022 and 2021. No accumulated goodwill impairment losses existed at September 30, 2022 and December 31, 2021. Goodwill is reviewed annually for impairment and more frequently if potential impairment indicators exist. No impairment indicators were identified during the three and nine months ended September 30, 2022 and 2021. All of the Company's goodwill is associated with the Property and Casualty business segment (See Note 13. Segment Information for additional information on the reportable business segment). Other Intangible Assets The following table presents the components of other intangible assets: Gross Carrying Accumulated Net Carrying Useful Lives (Amounts in thousands) (in years) As of September 30, 2022: Customer relationships $ 54,862 $ (53,385) $ 1,477 11 Trade names 15,400 (8,822) 6,578 24 Technology 4,300 (4,300) — 10 Insurance license 1,400 — 1,400 Indefinite Total other intangible assets, net $ 75,962 $ (66,507) $ 9,455 As of December 31, 2021: Customer relationships $ 54,862 $ (53,065) $ 1,797 11 Trade names 15,400 (8,342) 7,058 24 Technology 4,300 (4,300) — 10 Insurance license 1,400 — 1,400 Indefinite Total other intangible assets, net $ 75,962 $ (65,707) $ 10,255 Other intangible assets are reviewed annually for impairment and more frequently if potential impairment indicators exist. No impairment indicators were identified during the three and nine months ended September 30, 2022 and 2021. Other intangible assets with definite useful lives are amortized on a straight-line basis over their useful lives. Amortization expense for other intangible assets was $0.3 million for each of the three months ended September 30, 2022 and 2021, and $0.8 million for each of the nine months ended September 30, 2022 and 2021. The following table presents the estimated future amortization expense related to other intangible assets as of September 30, 2022: Year Amortization Expense (Amounts in thousands) Remainder of 2022 $ 243 2023 879 2024 851 2025 807 2026 807 Thereafter 4,468 Total $ 8,0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Recognized Amount [Abstract]</t>
        </is>
      </c>
      <c r="B3" s="4" t="inlineStr">
        <is>
          <t xml:space="preserve"> </t>
        </is>
      </c>
    </row>
    <row r="4">
      <c r="A4" s="4" t="inlineStr">
        <is>
          <t>Share-Based Compensation</t>
        </is>
      </c>
      <c r="B4" s="4" t="inlineStr">
        <is>
          <t>Share-Based Compensation In February 2015, the Company's Board of Directors adopted the 2015 Incentive Award Plan (the "2015 Plan"), replacing the 2005 Equity Incentive Plan which expired in January 2015. The 2015 Plan was approved at the Company's Annual Meeting of Shareholders in May 2015. A maximum of 4,900,000 shares of common stock are authorized for issuance under the 2015 Plan upon exercise of stock options, stock appreciation rights and other awards, or upon vesting of restricted stock unit ("RSU") or deferred stock awards. The Company granted 80,000 stock options, 10,000 of which were forfeited, with 4,830,000 shares of common stock available for future grant under the 2015 Plan as of September 30, 2022. Share-based compensation expenses for all stock options granted or modified are based on their estimated grant-date fair values. These compensation costs are recognized on a straight-line basis over the requisite service period of the award. The Company estimates forfeitures expected to occur in determining the amount of compensation cost to be recognized in each period. As of September 30, 2022, all outstanding stock options have a term of ten years from the date of grant and become exercisable in four equal installments on the first through fourth anniversaries of the grant date. The fair value of stock option awards is estimated using the Black-Scholes option pricing model with the grant-date assumptions and weighted-average fair values. In February 2018, the Compensation Committee of the Company's Board of Directors awarded a total of 80,000 stock options to four senior executives under the 2015 Plan, which vested over the four-year requisite service period, except for 10,000 of these stock options that were forfeited in February 2019 following the departure of a senior executive. The fair values of these stock options were estimated on the date of grant using a closed-form option valuation model (Black-Scholes). The following table provides the assumptions used in the calculation of grant-date fair values of these stock options based on the Black-Scholes option pricing model: Weighted-average grant-date fair value $ 8.09 Expected volatility 33.18 % Risk-free interest rate 2.62 % Expected dividend yield 5.40 % Expected term in months 72 Expected volatilities are based on historical volatility of the Company’s stock over the term of the stock options. The expected term of stock options represents the period of time that stock options granted are expected to be outstanding, and is estimated based on historical exercise patterns and post-vesting termination behavior. The risk-free interest rate is determined based on U.S. Treasury yields with equivalent remaining terms in effect at the time of the grant. As of September 30, 2022, the Company had no unrecognized compensation expense related to stock options awarded under the 2015 Plan. No share-based compensation awards were granted during the nine months ende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es</t>
        </is>
      </c>
      <c r="B1" s="2" t="inlineStr">
        <is>
          <t>9 Months Ended</t>
        </is>
      </c>
    </row>
    <row r="2">
      <c r="B2" s="2" t="inlineStr">
        <is>
          <t>Sep. 30, 2022</t>
        </is>
      </c>
    </row>
    <row r="3">
      <c r="A3" s="3" t="inlineStr">
        <is>
          <t>Components of Income Tax Expense (Benefit), Continuing Operations [Abstract]</t>
        </is>
      </c>
      <c r="B3" s="4" t="inlineStr">
        <is>
          <t xml:space="preserve"> </t>
        </is>
      </c>
    </row>
    <row r="4">
      <c r="A4" s="4" t="inlineStr">
        <is>
          <t>Income Taxes</t>
        </is>
      </c>
      <c r="B4" s="4" t="inlineStr">
        <is>
          <t>Income Taxes For financial statement purposes, the Company recognizes tax benefits related to positions taken, or expected to be taken, on a tax return only if the positions are “more-likely-than-not” sustainable. Once this threshold has been met, the Company’s measurement of its expected tax benefits is recognized in its consolidated financial statements. There were no changes to the total amount of unrecognized tax benefits related to tax uncertainties during the nine months ended September 30, 2022. The Company and its subsidiaries file income tax returns with the Internal Revenue Service and the taxing authorities of various states. Tax years that remain subject to examination by major taxing jurisdictions are 2019 through 2021 for federal taxes, and 2011 through 2013 and 2020 through 2021 for California state taxes. For tax years 2011 through 2013, the Company received Notices of Proposed Assessments (“NPAs”) and submitted a formal protest to the FTB in 2018. During the fourth quarter of 2021, the FTB issued the protest determination letter for tax years 2011 through 2013. During the second quarter of 2022, the FTB issued the principal schedules detailing the tax assessments for tax years 2011 through 2013. The Company is currently reviewing the results of the principal schedules. Tax years 2014 through 2019 have been resolved with no outstanding issues. If a reasonable settlement is not reached for tax years 2011 through 2013 for California state taxes, the Company intends to pursue other options, including a formal hearing with the FTB, an appeal with the California Office of Tax Appeals, or litigation in Superior Court. The Company believes that the resolution of these examinations and assessments will not have a material impact on the financial position of the Company. 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Company assesses the likelihood that its deferred tax assets will be realized and, to the extent management does not believe these assets are more likely than not to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net income (loss) in the period that includes the enactme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9 Months Ended</t>
        </is>
      </c>
    </row>
    <row r="2">
      <c r="B2" s="2" t="inlineStr">
        <is>
          <t>Sep. 30, 2022</t>
        </is>
      </c>
    </row>
    <row r="3">
      <c r="A3" s="3" t="inlineStr">
        <is>
          <t>Insurance Loss Reserves [Abstract]</t>
        </is>
      </c>
      <c r="B3" s="4" t="inlineStr">
        <is>
          <t xml:space="preserve"> </t>
        </is>
      </c>
    </row>
    <row r="4">
      <c r="A4" s="4" t="inlineStr">
        <is>
          <t>Loss And Loss Adjustment Expense Reserves</t>
        </is>
      </c>
      <c r="B4" s="4" t="inlineStr">
        <is>
          <t>Loss and Loss Adjustment Expense Reserves The following table presents the activity in loss and loss adjustment expense reserves: Nine Months Ended September 30, 2022 2021 (Amounts in thousands) Gross reserves, beginning of period $ 2,226,430 $ 1,991,304 Reinsurance recoverables on unpaid losses, beginning of period (41,377) (54,460) Net reserves, beginning of period 2,185,053 1,936,844 Incurred losses and loss adjustment expenses related to: Current year 2,386,233 2,005,233 Prior years 49,942 (23,714) Total incurred losses and loss adjustment expenses 2,436,175 1,981,519 Loss and loss adjustment expense payments related to: Current year 1,267,535 1,088,285 Prior years 945,371 739,385 Total payments 2,212,906 1,827,670 Net reserves, end of period 2,408,322 2,090,693 Reinsurance recoverables on unpaid losses, end of period 24,412 51,428 Gross reserves, end of period $ 2,432,734 $ 2,142,121 During the nine months ended September 30, 2022, inflationary trends have accelerated to their highest level in decades, which has had a significant impact on the cost of auto parts and labor as well as medical expenses for bodily injuries, and supply chain and labor shortage issues have lengthened the time to repair vehicles. Bodily injury costs are also under pressure from social inflation. These factors have increased losses and loss adjustment expenses for the insured events of the current accident year for the nine months ended September 30, 2022 compared to the corresponding period in 2021 . The increase in the provision for insured events of prior years during the nine months ended September 30, 2022 of $49.9 million was primarily attributable to higher than estimated losses and loss adjustment expenses in the private passenger automobile line of insurance business. The inflationary pressures and the supply chain and labor shortage issues discussed above were major contributors to the adverse reserve development in the private passenger automobile line of insurance business for the first nine months of 2022. The decrease in the provision for insured events of prior years during the nine months ended September 30, 2021 of $23.7 million was primarily attributable to lower than estimated losses and loss adjustment expenses in the private passenger automobile and homeowners lines of insurance business. For the nine months ended September 30, 2022 and 2021, the Company recorded catastrophe losses net of reinsurance of approximately $62 million and $85 million, respectively. Catastrophe losses due to the events that occurred during the nine months ended September 30, 2022 totaled approximately $58 million, with no reinsurance benefits used for these losses, resulting primarily from winter storms, rainstorms and hail in Texas and Oklahoma, the impact of Hurricane Ian in Florida which caused $11 million in losses, and winter storms in California. Catastrophe losses due to the events that occurred during the nine months ended September 30, 2021 totaled approximately $91 million, with no reinsurance benefits used for these losses, resulting primarily from the deep freeze and other extreme weather events in Texas and Oklahoma, wildfires and winter storms in California, and the impact of Hurricane Ida in New Jersey and New York. In addition, the Company experienced unfavorable development of approximately $4 million and favorable development of approximately $6 million on prior years' catastrophe losses for the nine months ended September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2</t>
        </is>
      </c>
    </row>
    <row r="3">
      <c r="A3" s="3" t="inlineStr">
        <is>
          <t>Notes Payable [Abstract]</t>
        </is>
      </c>
      <c r="B3" s="4" t="inlineStr">
        <is>
          <t xml:space="preserve"> </t>
        </is>
      </c>
    </row>
    <row r="4">
      <c r="A4" s="4" t="inlineStr">
        <is>
          <t>Notes Payable</t>
        </is>
      </c>
      <c r="B4" s="4" t="inlineStr">
        <is>
          <t xml:space="preserve">Notes Payable The following table presents information about the Company's notes payable: Lender Interest Rate Maturity Date September 30, 2022 December 31, 2021 (Amounts in thousands) Senior unsecured notes (1) Publicly traded 4.40% March 15, 2027 $ 375,000 $ 375,000 Unsecured credit facility (2) Bank of America, Wells Fargo Bank, and U.S. Bank LIBOR plus 112.5-150.0 basis points March 31, 2026 — — Total principal amount 375,000 375,000 Less unamortized discount and debt issuance costs (3) 1,770 2,069 Total debt $ 373,230 $ 372,931 __________ (1) On March 8, 2017, the Company completed a public debt offering issuing $375 million of senior notes. The notes are unsecured, senior obligations of the Company with a 4.4% annual coupon payable on March 15 and September 15 of each year commencing September 15, 2017. These notes mature on March 15, 2027. The Company used the proceeds from the notes to pay off amounts outstanding under the existing loan and credit facilities and for general corporate purposes. The Company incurred debt issuance costs of approximately $3.4 million, inclusive of underwriters' fees. The notes were issued at a slight discount of 99.847% of par, resulting in the effective annualized interest rate including debt issuance costs of approximately 4.45%. (2) On March 29, 2017, the Company entered into an unsecured credit agreement (the "2017 Credit Agreement") that provided for revolving loans of up to $50 million and was set to mature on March 29, 2022. On March 31, 2021, the Company entered into an amended and restated credit agreement (the "Amended and Restated Credit Agreement") that amended and restated the 2017 Credit Agreement. The Amended and Restated Credit Agreement, among other things, extended the maturity date of the loan that was the subject of the 2017 Credit Agreement to March 31, 2026, added U.S. Bank as an additional lender, and increased the aggregate commitments by all the lenders to $75 million from $50 million under the 2017 Credit Agreement. The interest rates on borrowings under the credit facility are based on the Company's debt to total capital ratio and range from LIBOR plus 112.5 basis points when the ratio is under 20% to LIBOR plus 150.0 basis points when the ratio is greater than or equal to 30%. Commitment fees for the undrawn portions of the credit facility range from 12.5 basis points when the ratio is under 20% to 22.5 basis points when the ratio is greater than or equal to 30%. The debt to total capital ratio is expressed as a percentage of (a) consolidated debt to (b) consolidated shareholders' equity plus consolidated debt. The Company's debt to total capital ratio was 19.5% at September 30, 2022, resulting in a 12.5 basis point commitment fee on the $75 million undrawn portion of the credit facility. As of October 27, 2022, there have been no borrowings under this fac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 xml:space="preserve">Contingencies The Company is, from time to time, named as a defendant in various lawsuits or regulatory actions incidental to its insurance business. The majority of lawsuits brought against the Company relate to insurance claims that arise in the normal course of business and are reserved for through the reserving process. For a discussion of the Company’s reserving methods, see the Company’s Annual Report on Form 10-K for the year ended December 31, 2021. On September 10, 2021, the California Department of Insurance ("DOI") served the Company a Notice of Non-Compliance ("NNC"), alleging violations in connection with its 2014 Rating &amp; Underwriting Examination Report, which was adopted by the California DOI in 2019. The NNC itemizes alleged violations, many of which management believes were corrected or otherwise resolved during the course of the examination, and seeks penalties. The Company has participated in lengthy and detailed discussions with the California DOI since the adoption of the examination report, in an attempt to address the issues deemed unresolved by the California DOI, and has taken several additional corrective actions approved by the California DOI. The Company is continuing discussions with the California DOI in order to resolve the outstanding issues, or at least obtain the agreement of the California DOI to remove the resolved items from the NNC before proceeding to a formal hearing process if a settlement is not reached. On August 1, 2022, the California DOI publicly announced its intention to pursue an administrative action against the Company with respect to certain outstanding issues. The Company filed a written response to the NNC on September 29, 2022. The response, consisting of a notice of defense, a motion to strike, and a motion to dismiss, challenges the NNC on procedural and substantive grounds. The Company cannot reasonably predict the likelihood, timing or outcome of any hearing process or administrative action, nor can it reasonably estimate the amount of penalties, if any. On October 5, 2021, the Company received a letter from the California DOI requesting additional information on the amount of premium refunds or credits that the Company has provided or plans to further provide to its private passenger automobile policyholders, and the methodology used in determining such refunds or credits for the time period of March 2020 through at least March 2021, due to reduced driving during the pandemic. On October 6, 2021, the California DOI issued a press release alleging that the Company and two other insurers have not provided enough premium relief to the policyholders through premium refunds or credits for lower frequency resulting from reduced driving during the pandemic. Two private actions against the Company were also filed during the first quarter of 2022, asserting substantially the same arguments on behalf of an alleged class of similarly situated policyholders, and seeking restitution of the allegedly excessive premiums charged during the pandemic. The Company believes that the amounts returned to-date, including the mileage reductions on individual policies, have provided appropriate and material relief to its policyholders and that there is no legal basis for the California DOI or the courts to require the Company to issue additional refunds. The total amount of premiums returned to the Company's policyholders through refunds or credits is approximately $128 million, which reduced its net premiums earned for 2020. The Company has also worked with its agents and policyholders to reclassify exposures on an individual policy basis, including reducing mileage on a large number of vehicles since the pandemic began. Management believes the mileage reductions have significantly reduced premiums on those individual policies in a manner consistent with the Company’s filed and approved rates. However, the Company cannot predict whether or not the California DOI or private plaintiffs will take further actions against the Company related to the premium refunds and credits, which may include inducing the Company to provide additional premium refunds to its policyholders, nor can it reasonably estimate the amount of such additional refunds or other losses, if any, due to any potential actions by the California DOI or the courts and the Company's responses to such actions. The Company establishes reserves for non-insurance claims related lawsuits, regulatory actions, and other contingencies when the Company believes a loss is probable and is able to estimate its potential exposure. For loss contingencies believed to be reasonably possible, the Company also discloses the nature of the loss contingency and an estimate of the possible loss, range of loss, or a statement that such an estimate cannot be made. In addition, the Company accrues for anticipated legal defense costs associated with such lawsuits and regulatory actions. While actual losses may differ from the amounts recorded and the ultimate outcome of the Company's pending actions is generally not yet determinable, the Company does not believe that the ultimate resolution of currently pending legal or regulatory proceedings, either individually or in the aggregate, will have a material adverse effect on its financial condition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 is primarily engaged in writing personal automobile insurance and provides related property and casualty insurance products to its customers through 13 subsidiaries in 11 states, principally in California. The Company has one reportable business segment - the Property and Casualty business segment. The Company’s Chief Operating Decision Maker evaluates operating results based on pre-tax underwriting results which is calculated as net premiums earned less (a) losses and loss adjustment expenses and (b) underwriting expenses (policy acquisition costs and other operating expenses). Expenses are allocated based on certain assumptions that are primarily related to premiums and losses. The Company’s net investment income, net realized investment gains or losses, other income, and interest expense are excluded in evaluating pretax underwriting profit. The Company does not allocate its assets, including investments, or income taxes in evaluating pre-tax underwriting profit. Property and Casualty Lines The Property and Casualty business segment offers several insurance products to the Company’s individual customers and small business customers. These insurance products are: private passenger automobile which is the Company’s primary business, and related insurance products such as homeowners, commercial automobile and commercial property. These related insurance products are primarily sold to the Company’s individual customers and small business customers, which increases retention of the Company’s private passenger automobile client base. The insurance products comprising the Property and Casualty business segment are sold through the same distribution channels, mainly through independent and 100% owned insurance agents, and go through a similar underwriting process. Other Lines The Other business segment represents net premiums written and earned from an operating segment that does not meet the quantitative thresholds required to be considered a reportable segment. This operating segment offers automobile mechanical protection warranties which are primarily sold through automobile dealerships and credit unions. The following tables present the Company's operating results by reportable segment: Three Months Ended September 30, 2022 2021 Property &amp; Casualty Other Total Property &amp; Casualty Other Total (Amounts in millions) Net premiums earned $ 989.7 $ 7.2 $ 996.9 $ 933.6 $ 7.3 $ 940.9 Less: Losses and loss adjustment expenses 783.8 3.7 787.5 694.2 3.7 697.9 Underwriting expenses 233.6 3.8 237.4 229.7 3.7 233.4 Underwriting (loss) gain (27.7) (0.3) (28.0) 9.7 (0.1) 9.6 Investment income 44.6 32.3 Net realized investment losses (144.2) (43.5) Other income 3.0 2.5 Interest expense (4.3) (4.3) Pre-tax loss $ (128.9) $ (3.4) Net (loss) income $ (98.3) $ 1.3 Nine Months Ended September 30, 2022 2021 Property &amp; Casualty Other Total Property &amp; Casualty Other Total (Amounts in millions) Net premiums earned $ 2,925.4 $ 21.6 $ 2,947.0 $ 2,761.9 $ 21.8 $ 2,783.7 Less: Losses and loss adjustment expenses 2,425.1 11.1 2,436.2 1,970.8 10.7 1,981.5 Underwriting expenses 687.3 8.5 695.8 675.1 10.4 685.5 Underwriting (loss) gain (187.0) 2.0 (185.0) 116.0 0.7 116.7 Investment income 118.5 95.6 Net realized investment (losses) gains (581.2) 57.0 Other income 7.1 7.9 Interest expense (12.8) (12.8) Pre-tax (loss) income $ (653.4) $ 264.4 Net (loss) income $ (505.9) $ 217.5 The following tables present the Company’s net premiums earned and direct premiums written by reportable segment and line of insurance business: Three Months Ended September 30, 2022 2021 Property &amp; Casualty Other Total Property &amp; Casualty Other Total (Amounts in millions) Private passenger automobile $ 665.6 $ — $ 665.6 $ 652.0 $ — $ 652.0 Homeowners 213.0 — 213.0 178.9 — 178.9 Commercial automobile 68.0 — 68.0 65.6 — 65.6 Other 43.1 7.2 50.3 37.1 7.3 44.4 Net premiums earned $ 989.7 $ 7.2 $ 996.9 $ 933.6 $ 7.3 $ 940.9 Private passenger automobile $ 680.6 $ — $ 680.6 $ 693.9 $ — $ 693.9 Homeowners 251.8 — 251.8 222.6 — 222.6 Commercial automobile 66.5 — 66.5 62.3 — 62.3 Other 50.2 8.0 58.2 46.0 7.3 53.3 Direct premiums written $ 1,049.1 $ 8.0 $ 1,057.1 $ 1,024.8 $ 7.3 $ 1,032.1 Nine Months Ended September 30, 2022 2021 Property &amp; Casualty Other Total Property &amp; Casualty Other Total (Amounts in millions) Private passenger automobile $ 1,990.9 $ — $ 1,990.9 $ 1,956.6 $ — $ 1,956.6 Homeowners 610.9 — 610.9 509.1 — 509.1 Commercial automobile 198.6 — 198.6 192.8 — 192.8 Other 125.0 21.6 146.6 103.4 21.8 125.2 Net premiums earned $ 2,925.4 $ 21.6 $ 2,947.0 $ 2,761.9 $ 21.8 $ 2,783.7 Private passenger automobile $ 2,015.6 $ — $ 2,015.6 $ 2,006.4 $ — $ 2,006.4 Homeowners 713.9 — 713.9 600.7 — 600.7 Commercial automobile 207.9 — 207.9 197.4 — 197.4 Other 148.8 23.3 172.1 130.3 23.6 153.9 Direct premiums written $ 3,086.2 $ 23.3 $ 3,109.5 $ 2,934.8 $ 23.6 $ 2,95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Fixed maturity securities (amortized cost $4,105,574; $3,909,780)</t>
        </is>
      </c>
      <c r="B3" s="6" t="n">
        <v>3897859</v>
      </c>
      <c r="C3" s="6" t="n">
        <v>4031523</v>
      </c>
    </row>
    <row r="4">
      <c r="A4" s="4" t="inlineStr">
        <is>
          <t>Equity securities (cost $688,401; $754,536)</t>
        </is>
      </c>
      <c r="B4" s="5" t="n">
        <v>684335</v>
      </c>
      <c r="C4" s="5" t="n">
        <v>970939</v>
      </c>
    </row>
    <row r="5">
      <c r="A5" s="4" t="inlineStr">
        <is>
          <t>Short-term investments (cost $101,548; $141,206)</t>
        </is>
      </c>
      <c r="B5" s="5" t="n">
        <v>100621</v>
      </c>
      <c r="C5" s="5" t="n">
        <v>140127</v>
      </c>
    </row>
    <row r="6">
      <c r="A6" s="4" t="inlineStr">
        <is>
          <t>Total investments</t>
        </is>
      </c>
      <c r="B6" s="5" t="n">
        <v>4682815</v>
      </c>
      <c r="C6" s="5" t="n">
        <v>5142589</v>
      </c>
    </row>
    <row r="7">
      <c r="A7" s="4" t="inlineStr">
        <is>
          <t>Cash</t>
        </is>
      </c>
      <c r="B7" s="5" t="n">
        <v>335886</v>
      </c>
      <c r="C7" s="5" t="n">
        <v>335557</v>
      </c>
    </row>
    <row r="8">
      <c r="A8" s="3" t="inlineStr">
        <is>
          <t>Receivables:</t>
        </is>
      </c>
      <c r="B8" s="4" t="inlineStr">
        <is>
          <t xml:space="preserve"> </t>
        </is>
      </c>
      <c r="C8" s="4" t="inlineStr">
        <is>
          <t xml:space="preserve"> </t>
        </is>
      </c>
    </row>
    <row r="9">
      <c r="A9" s="4" t="inlineStr">
        <is>
          <t>Premiums</t>
        </is>
      </c>
      <c r="B9" s="5" t="n">
        <v>646942</v>
      </c>
      <c r="C9" s="5" t="n">
        <v>621740</v>
      </c>
    </row>
    <row r="10">
      <c r="A10" s="4" t="inlineStr">
        <is>
          <t>Allowance for credit losses on premiums receivable</t>
        </is>
      </c>
      <c r="B10" s="5" t="n">
        <v>-6000</v>
      </c>
      <c r="C10" s="5" t="n">
        <v>-6000</v>
      </c>
    </row>
    <row r="11">
      <c r="A11" s="4" t="inlineStr">
        <is>
          <t>Premiums receivable, net of allowance for credit losses</t>
        </is>
      </c>
      <c r="B11" s="5" t="n">
        <v>640942</v>
      </c>
      <c r="C11" s="5" t="n">
        <v>615740</v>
      </c>
    </row>
    <row r="12">
      <c r="A12" s="4" t="inlineStr">
        <is>
          <t>Accrued investment income</t>
        </is>
      </c>
      <c r="B12" s="5" t="n">
        <v>48894</v>
      </c>
      <c r="C12" s="5" t="n">
        <v>43299</v>
      </c>
    </row>
    <row r="13">
      <c r="A13" s="4" t="inlineStr">
        <is>
          <t>Other</t>
        </is>
      </c>
      <c r="B13" s="5" t="n">
        <v>7871</v>
      </c>
      <c r="C13" s="5" t="n">
        <v>7600</v>
      </c>
    </row>
    <row r="14">
      <c r="A14" s="4" t="inlineStr">
        <is>
          <t>Total receivables</t>
        </is>
      </c>
      <c r="B14" s="5" t="n">
        <v>697707</v>
      </c>
      <c r="C14" s="5" t="n">
        <v>666639</v>
      </c>
    </row>
    <row r="15">
      <c r="A15" s="4" t="inlineStr">
        <is>
          <t>Reinsurance recoverables</t>
        </is>
      </c>
      <c r="B15" s="5" t="n">
        <v>25309</v>
      </c>
      <c r="C15" s="5" t="n">
        <v>45000</v>
      </c>
    </row>
    <row r="16">
      <c r="A16" s="4" t="inlineStr">
        <is>
          <t>Deferred policy acquisition costs</t>
        </is>
      </c>
      <c r="B16" s="5" t="n">
        <v>279726</v>
      </c>
      <c r="C16" s="5" t="n">
        <v>258259</v>
      </c>
    </row>
    <row r="17">
      <c r="A17" s="4" t="inlineStr">
        <is>
          <t>Fixed assets (net of accumulated depreciation $325,461; $308,997)</t>
        </is>
      </c>
      <c r="B17" s="5" t="n">
        <v>189753</v>
      </c>
      <c r="C17" s="5" t="n">
        <v>191332</v>
      </c>
    </row>
    <row r="18">
      <c r="A18" s="4" t="inlineStr">
        <is>
          <t>Operating lease right-of-use assets</t>
        </is>
      </c>
      <c r="B18" s="5" t="n">
        <v>23610</v>
      </c>
      <c r="C18" s="5" t="n">
        <v>31967</v>
      </c>
    </row>
    <row r="19">
      <c r="A19" s="4" t="inlineStr">
        <is>
          <t>Current income taxes</t>
        </is>
      </c>
      <c r="B19" s="5" t="n">
        <v>48429</v>
      </c>
      <c r="C19" s="5" t="n">
        <v>20108</v>
      </c>
    </row>
    <row r="20">
      <c r="A20" s="4" t="inlineStr">
        <is>
          <t>Deferred income taxes</t>
        </is>
      </c>
      <c r="B20" s="5" t="n">
        <v>65705</v>
      </c>
      <c r="C20" s="5" t="n">
        <v>0</v>
      </c>
    </row>
    <row r="21">
      <c r="A21" s="4" t="inlineStr">
        <is>
          <t>Goodwill</t>
        </is>
      </c>
      <c r="B21" s="5" t="n">
        <v>42796</v>
      </c>
      <c r="C21" s="5" t="n">
        <v>42796</v>
      </c>
    </row>
    <row r="22">
      <c r="A22" s="4" t="inlineStr">
        <is>
          <t>Other intangible assets, net</t>
        </is>
      </c>
      <c r="B22" s="5" t="n">
        <v>9455</v>
      </c>
      <c r="C22" s="5" t="n">
        <v>10255</v>
      </c>
    </row>
    <row r="23">
      <c r="A23" s="4" t="inlineStr">
        <is>
          <t>Other assets</t>
        </is>
      </c>
      <c r="B23" s="5" t="n">
        <v>53470</v>
      </c>
      <c r="C23" s="5" t="n">
        <v>27970</v>
      </c>
    </row>
    <row r="24">
      <c r="A24" s="4" t="inlineStr">
        <is>
          <t>Total assets</t>
        </is>
      </c>
      <c r="B24" s="5" t="n">
        <v>6454661</v>
      </c>
      <c r="C24" s="5" t="n">
        <v>6772472</v>
      </c>
    </row>
    <row r="25">
      <c r="A25" s="3" t="inlineStr">
        <is>
          <t>Liabilities</t>
        </is>
      </c>
      <c r="B25" s="4" t="inlineStr">
        <is>
          <t xml:space="preserve"> </t>
        </is>
      </c>
      <c r="C25" s="4" t="inlineStr">
        <is>
          <t xml:space="preserve"> </t>
        </is>
      </c>
    </row>
    <row r="26">
      <c r="A26" s="4" t="inlineStr">
        <is>
          <t>Loss and loss adjustment expense reserves</t>
        </is>
      </c>
      <c r="B26" s="5" t="n">
        <v>2432734</v>
      </c>
      <c r="C26" s="5" t="n">
        <v>2226430</v>
      </c>
    </row>
    <row r="27">
      <c r="A27" s="4" t="inlineStr">
        <is>
          <t>Unearned premiums</t>
        </is>
      </c>
      <c r="B27" s="5" t="n">
        <v>1635459</v>
      </c>
      <c r="C27" s="5" t="n">
        <v>1519799</v>
      </c>
    </row>
    <row r="28">
      <c r="A28" s="4" t="inlineStr">
        <is>
          <t>Notes payable</t>
        </is>
      </c>
      <c r="B28" s="5" t="n">
        <v>373230</v>
      </c>
      <c r="C28" s="5" t="n">
        <v>372931</v>
      </c>
    </row>
    <row r="29">
      <c r="A29" s="4" t="inlineStr">
        <is>
          <t>Accounts payable and accrued expenses</t>
        </is>
      </c>
      <c r="B29" s="5" t="n">
        <v>155441</v>
      </c>
      <c r="C29" s="5" t="n">
        <v>169125</v>
      </c>
    </row>
    <row r="30">
      <c r="A30" s="4" t="inlineStr">
        <is>
          <t>Operating lease liabilities</t>
        </is>
      </c>
      <c r="B30" s="5" t="n">
        <v>26366</v>
      </c>
      <c r="C30" s="5" t="n">
        <v>34577</v>
      </c>
    </row>
    <row r="31">
      <c r="A31" s="4" t="inlineStr">
        <is>
          <t>Deferred income taxes</t>
        </is>
      </c>
      <c r="B31" s="5" t="n">
        <v>0</v>
      </c>
      <c r="C31" s="5" t="n">
        <v>53569</v>
      </c>
    </row>
    <row r="32">
      <c r="A32" s="4" t="inlineStr">
        <is>
          <t>Other liabilities</t>
        </is>
      </c>
      <c r="B32" s="5" t="n">
        <v>284950</v>
      </c>
      <c r="C32" s="5" t="n">
        <v>255760</v>
      </c>
    </row>
    <row r="33">
      <c r="A33" s="4" t="inlineStr">
        <is>
          <t>Total liabilities</t>
        </is>
      </c>
      <c r="B33" s="5" t="n">
        <v>4908180</v>
      </c>
      <c r="C33" s="5" t="n">
        <v>4632191</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without par value or stated value: Authorized 70,000 shares; issued and outstanding 55,371; 55,371</t>
        </is>
      </c>
      <c r="B36" s="5" t="n">
        <v>98947</v>
      </c>
      <c r="C36" s="5" t="n">
        <v>98943</v>
      </c>
    </row>
    <row r="37">
      <c r="A37" s="4" t="inlineStr">
        <is>
          <t>Retained earnings</t>
        </is>
      </c>
      <c r="B37" s="5" t="n">
        <v>1447534</v>
      </c>
      <c r="C37" s="5" t="n">
        <v>2041338</v>
      </c>
    </row>
    <row r="38">
      <c r="A38" s="4" t="inlineStr">
        <is>
          <t>Total shareholders’ equity</t>
        </is>
      </c>
      <c r="B38" s="5" t="n">
        <v>1546481</v>
      </c>
      <c r="C38" s="5" t="n">
        <v>2140281</v>
      </c>
    </row>
    <row r="39">
      <c r="A39" s="4" t="inlineStr">
        <is>
          <t>Total liabilities and shareholders’ equity</t>
        </is>
      </c>
      <c r="B39" s="6" t="n">
        <v>6454661</v>
      </c>
      <c r="C39" s="6" t="n">
        <v>6772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solidation and Basis of Presentation</t>
        </is>
      </c>
      <c r="B4" s="4" t="inlineStr">
        <is>
          <t>The interim consolidated financial statements include the accounts of Mercury General Corporation and its subsidiaries (referred to herein collectively as the “Company”). For the list of the Company’s subsidiaries, see Note 1. Summary of Significant Accounting Policies of the Notes to Consolidated Financial Statements in the Company’s Annual Report on Form 10-K for the year ended December 31, 2021. These interim financial statements have been prepared in conformity with U.S. generally accepted accounting principles (“GAAP”), which differ in some respects from those filed in reports to insurance regulatory authorities. The financial data of the Company included herein are unaudited. In the opinion of management, all material adjustments of a normal recurring nature have been made to present fairly the Company’s financial position at September 30, 2022 and the results of operations and cash flows for the periods presented. All intercompany transactions and balances have been eliminated. Certain financial information that is normally included in annual financial statements prepared in accordance with GAAP, but that is not required for interim reporting purposes, has been omitted from the accompanying interim consolidated financial statements and related notes. Readers are urged to review the Company’s Annual Report on Form 10-K for the year ended December 31, 2021 for more complete descriptions and discussions. Operating results and cash flows for the nine months ended September 30, 2022 are not necessarily indicative of the results that may be expected for the year ending December 31, 2022. Certain prior period amounts have been reclassified to conform to the current period presentation.</t>
        </is>
      </c>
    </row>
    <row r="5">
      <c r="A5" s="4" t="inlineStr">
        <is>
          <t>Use of Estimates</t>
        </is>
      </c>
      <c r="B5" s="4" t="inlineStr">
        <is>
          <t>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estimates require the Company to apply complex assumptions and judgments, and often the Company must make estimates about the effects of matters that are inherently uncertain and will likely change in subsequent periods. The most significant assumptions in the preparation of these consolidated financial statements relate to reserves for losses and loss adjustment expenses ("LAE"). Actual results could differ from those estimates. See Note 1. Summary of Significant Accounting Policies of the Notes to Consolidated Financial Statements in the Company’s Annual Report on Form 10-K for the year ended December 31, 2021</t>
        </is>
      </c>
    </row>
    <row r="6">
      <c r="A6" s="4" t="inlineStr">
        <is>
          <t>Earnings per Share</t>
        </is>
      </c>
      <c r="B6" s="4" t="inlineStr">
        <is>
          <t>Potentially dilutive securities representing approximately 18,000 shares of common stock were excluded from the computation of diluted loss per share for the three months ended September 30, 2022, because their effect would have been anti-dilutive. For the nine months ended September 30, 2022, 1,294 incremental shares were excluded from the computation of diluted loss per share as the Company generated a net loss. There were no potentially dilutive securities with anti-dilutive effect for the three and nine months ended September 30, 2021.</t>
        </is>
      </c>
    </row>
    <row r="7">
      <c r="A7" s="4" t="inlineStr">
        <is>
          <t>Deferred Policy Acquisition Costs</t>
        </is>
      </c>
      <c r="B7" s="4" t="inlineStr">
        <is>
          <t>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Deferred policy acquisition cost amortization was $168.9 million and $153.1 million for the three months ended September 30, 2022 and 2021, respectively, and $487.4 million and $468.6 million for the nine months ended September 30, 2022 and 2021, respectively. The Company does not defer advertising expenditures but expenses them as incurred. The Company recorded net advertising expense of approximately $2.3 million and $19.4 million for the three months ended September 30, 2022 and 2021, respectively, and $10.0 million and $40.7 million for the nine months ended September 30, 2022 and 2021, respectively.</t>
        </is>
      </c>
    </row>
    <row r="8">
      <c r="A8" s="4" t="inlineStr">
        <is>
          <t>Reinsurance</t>
        </is>
      </c>
      <c r="B8" s="4" t="inlineStr">
        <is>
          <t>Unearned premiums and loss and loss adjustment expense reserves are stated in the accompanying consolidated financial statements before deductions for ceded reinsurance. Unearned premiums and loss and loss adjustment expense reserves that are ceded to reinsurers are carried in other assets and reinsurance recoverables, respectively, in the Company's consolidated balance sheets. Earned premiums and losses and loss adjustment expenses are stated net of deductions for ceded reinsurance. The Company is the assuming reinsurer under a Catastrophe Participation Reinsurance Contract (the "Contract") effective through December 31, 2022. The Company reimburses up to $25 million in losses for a proportional share of a portfolio of catastrophe losses under the Contract, to the extent the actual loss ratio exceeds the threshold loss ratio of 73.5%. If the actual loss ratio is less than the threshold loss ratio, the Company is eligible to receive a certain portion of the underwriting profit. The Company is party to a Catastrophe Reinsurance Treaty (the "Treaty") covering a wide range of perils that is effective through June 30, 2023. The Treaty provides $936 million of coverage on a per occurrence basis after covered catastrophe losses exceed the $60 million Company retention limit. The Treaty specifically excludes coverage for any Florida business and for California earthquake losses on fixed property policies, such as homeowners, but does cover losses from fires following an earthquake. The Treaty provides for one full reinstatement of coverage limits with a minor exception at certain upper layers of coverage, and includes some additional minor territorial and coverage restrictions. The effect of reinsurance on property and casualty premiums written and earned was as follows: Three Months Ended September 30, Nine Months Ended September 30, 2022 2021 2022 2021 (Amounts in thousands) Premiums Written Direct $ 1,049,088 $ 1,024,753 $ 3,086,222 $ 2,934,777 Ceded (22,805) (17,322) (57,776) (48,750) Assumed 138 161 10,582 13,048 Net $ 1,026,421 $ 1,007,592 $ 3,039,028 $ 2,899,075 Premiums Earned Direct $ 1,009,829 $ 947,458 $ 2,974,651 $ 2,800,357 Ceded (22,825) (17,175) (57,383) (48,335) Assumed 2,684 3,322 8,142 9,912 Net $ 989,688 $ 933,605 $ 2,925,410 $ 2,761,934 The Company recognized ceded premiums earned of approximately $23 million and $17 million for the three months ended September 30, 2022 and 2021, respectively, and $57 million and $48 million for the nine months ended September 30, 2022 and 2021, respectively, which are included in net premiums earned in its consolidated statements of operations. The Company recognized ceded losses and loss adjustment expenses of approximately $(2) million and $(1) million for the three months ended September 30, 2022 and 2021, respectively, and $(15) million and $(4) million for the nine months ended September 30, 2022 and 2021, respectively, which are included in losses and loss adjustment expenses in its consolidated statements of operations. The negative ceded losses and loss adjustment expenses for the three and nine months ended September 30, 2022 and 2021 were primarily the result of favorable development on prior years' catastrophe losses that had been ceded to the Company's reinsurers. The Company's insurance subsidiaries, as primary insurers, are required to pay losses to the extent reinsurers are unable to discharge their obligations under the reinsurance agreements.</t>
        </is>
      </c>
    </row>
    <row r="9">
      <c r="A9" s="4" t="inlineStr">
        <is>
          <t>Recently Issued Accounting Standards</t>
        </is>
      </c>
      <c r="B9" s="4" t="inlineStr">
        <is>
          <t>In March 2020, the Financial Accounting Standards Board ("FASB") issued ASU 2020-04, " Reference Rate Reform (Topic 848), Facilitation of the Effects of Reference Rate Reform on Financial Reporting. " ASU 2020-04 provides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other interbank offered rates expected to be discontinued because of reference rate reform. ASU 2020-04 is effective for all entities as of March 12, 2020 through December 31, 2022. The Company expects to apply the optional expedients in this ASU to its unsecured credit facility that references LIBOR (see Note 11), when the facility is modified with a replacement rate before LIBOR is discontinued. The Company does not expect any material impact on its consolidated financial statements and related disclosures resulting from applying this ASU.</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General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Effects of Reinsurance</t>
        </is>
      </c>
      <c r="B4" s="4" t="inlineStr">
        <is>
          <t xml:space="preserve">The effect of reinsurance on property and casualty premiums written and earned was as follows: Three Months Ended September 30, Nine Months Ended September 30, 2022 2021 2022 2021 (Amounts in thousands) Premiums Written Direct $ 1,049,088 $ 1,024,753 $ 3,086,222 $ 2,934,777 Ceded (22,805) (17,322) (57,776) (48,750) Assumed 138 161 10,582 13,048 Net $ 1,026,421 $ 1,007,592 $ 3,039,028 $ 2,899,075 Premiums Earned Direct $ 1,009,829 $ 947,458 $ 2,974,651 $ 2,800,357 Ceded (22,825) (17,175) (57,383) (48,335) Assumed 2,684 3,322 8,142 9,912 Net $ 989,688 $ 933,605 $ 2,925,410 $ 2,761,934 </t>
        </is>
      </c>
    </row>
    <row r="5">
      <c r="A5" s="4" t="inlineStr">
        <is>
          <t>Allowance for Credit Losses on Premium Receivable</t>
        </is>
      </c>
      <c r="B5" s="4" t="inlineStr">
        <is>
          <t xml:space="preserve">The following table presents a summary of changes in allowance for credit losses on premiums receivable: Three Months Ended September 30, Nine Months Ended September 30, 2022 2021 2022 2021 (Amounts in thousands) Beginning balance $ 6,000 $ 6,000 $ 6,000 $ 10,000 Provision during the period for expected credit losses 1,153 694 3,330 (1,837) Write-off amounts during the period (1,311) (838) (3,798) (2,610) Recoveries during the period of amounts previously written off 158 144 468 447 Ending balance $ 6,000 $ 6,000 $ 6,000 $ 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Estimated Fair Values of Financial Instruments</t>
        </is>
      </c>
      <c r="B4" s="4" t="inlineStr">
        <is>
          <t xml:space="preserve">The following table presents the fair values of financial instruments: September 30, 2022 December 31, 2021 (Amounts in thousands) Assets Investments $ 4,682,815 $ 5,142,589 Liabilities Options sold 169 301 Notes payable 349,643 413,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ption (Tables)</t>
        </is>
      </c>
      <c r="B1" s="2" t="inlineStr">
        <is>
          <t>9 Months Ended</t>
        </is>
      </c>
    </row>
    <row r="2">
      <c r="B2" s="2" t="inlineStr">
        <is>
          <t>Sep. 30, 2022</t>
        </is>
      </c>
    </row>
    <row r="3">
      <c r="A3" s="3" t="inlineStr">
        <is>
          <t>Fair Value Option [Abstract]</t>
        </is>
      </c>
      <c r="B3" s="4" t="inlineStr">
        <is>
          <t xml:space="preserve"> </t>
        </is>
      </c>
    </row>
    <row r="4">
      <c r="A4" s="4" t="inlineStr">
        <is>
          <t>Gains And Losses Due To Changes In Fair Value Of Investments</t>
        </is>
      </c>
      <c r="B4" s="4" t="inlineStr">
        <is>
          <t xml:space="preserve">The following table presents gains or losses recognized due to changes in fair value of financial instruments pursuant to application of the fair value option: Three Months Ended September 30, Nine Months Ended September 30, 2022 2021 2022 2021 (Amounts in thousands) Fixed maturity securities $ (83,257) $ (26,120) $ (329,458) $ (21,729) Equity securities (45,779) (19,884) (220,469) 47,057 Short-term investments 1,817 (170) 152 (161) Total investments $ (127,219) $ (46,174) $ (549,775) $ 25,167 Note receivable — 43 — 15 Total (losses) gains $ (127,219) $ (46,131) $ (549,775) $ 25,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inancial Instruments, Financial Assets, Balance Sheet Groupings [Abstract]</t>
        </is>
      </c>
      <c r="B3" s="4" t="inlineStr">
        <is>
          <t xml:space="preserve"> </t>
        </is>
      </c>
    </row>
    <row r="4">
      <c r="A4" s="4" t="inlineStr">
        <is>
          <t>Schedule Of Assets And Liabilities Measured At Fair Value On A Recurring Basis Valuation Techniques</t>
        </is>
      </c>
      <c r="B4" s="4" t="inlineStr">
        <is>
          <t xml:space="preserve">The following tables present information about the Company’s assets and liabilities measured at fair value on a recurring basis, and indicate the fair value hierarchy of the valuation techniques utilized by the Company to determine such fair values: September 30, 2022 Level 1 Level 2 Level 3 Total (Amounts in thousands) Assets Fixed maturity securities: U.S. government bonds and agencies $ 59,327 $ 10,036 $ — $ 69,363 Municipal securities — 2,688,727 — 2,688,727 Mortgage-backed securities — 165,208 — 165,208 Corporate securities — 510,811 — 510,811 Collateralized loan obligations — 285,360 — 285,360 Other asset-backed securities — 178,390 — 178,390 Total fixed maturity securities 59,327 3,838,532 — 3,897,859 Equity securities: Common stock 537,455 — — 537,455 Non-redeemable preferred stock — 54,042 — 54,042 Private equity funds measured at net asset value (1) 92,838 Total equity securities 537,455 54,042 — 684,335 Short-term investments: Short-term bonds 15,488 — — 15,488 Money market instruments 85,094 — — 85,094 Other 39 — — 39 Total short-term investments 100,621 — — 100,621 Total assets at fair value $ 697,403 $ 3,892,574 $ — $ 4,682,815 Liabilities Other liabilities: Options sold $ 169 $ — $ — $ 169 Total liabilities at fair value $ 169 $ — $ — $ 169 December 31, 2021 Level 1 Level 2 Level 3 Total (Amounts in thousands) Assets Fixed maturity securities: U.S. government bonds $ 13,085 $ — $ — $ 13,085 Municipal securities — 2,843,221 — 2,843,221 Mortgage-backed securities — 137,002 — 137,002 Corporate securities — 523,853 — 523,853 Collateralized loan obligations — 314,153 — 314,153 Other asset-backed securities — 200,209 — 200,209 Total fixed maturity securities 13,085 4,018,438 — 4,031,523 Equity securities: Common stock 797,024 — — 797,024 Non-redeemable preferred stock — 65,501 — 65,501 Private equity funds measured at net asset value (1) 108,414 Total equity securities 797,024 65,501 — 970,939 Short-term investments: Short-term bonds 1,453 15,748 — 17,201 Money market instruments 122,917 — — 122,917 Other 9 — — 9 Total short-term investments 124,379 15,748 — 140,127 Total assets at fair value $ 934,488 $ 4,099,687 $ — $ 5,142,589 Liabilities Other liabilities: Options sold $ 301 $ — $ — $ 301 Total liabilities at fair value $ 301 $ — $ — $ 301 __________ (1) The fair value is measured using the NAV practical expedient; therefore, it is not categorized within the fair value hierarchy. The fair value amount is presented in this table to permit reconciliation of the fair value hierarchy to the amounts presented in the Company's consolidated balance sheets. The following tables present the carrying value and fair value of the Company’s financial instruments disclosed, but not carried, at fair value, and the level within the fair value hierarchy at which such instruments are categorized: September 30, 2022 Carrying Value Fair Value Level 1 Level 2 Level 3 (Amounts in thousands) Liabilities Notes payable: Unsecured notes $ 373,230 $ 349,643 $ — $ 349,643 $ — December 31, 2021 Carrying Value Fair Value Level 1 Level 2 Level 3 (Amounts in thousands) Liabilities Notes payable: Unsecured notes $ 372,931 $ 413,378 $ — $ 413,37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General Discussion of Derivative Instruments and Hedging Activities [Abstract]</t>
        </is>
      </c>
      <c r="B3" s="4" t="inlineStr">
        <is>
          <t xml:space="preserve"> </t>
        </is>
      </c>
    </row>
    <row r="4">
      <c r="A4" s="4" t="inlineStr">
        <is>
          <t>Summary Of Location And Amounts Of Derivative Fair Values In The Consolidated Balance Sheets</t>
        </is>
      </c>
      <c r="B4" s="4" t="inlineStr">
        <is>
          <t xml:space="preserve">The following tables present the location and amounts of derivative fair values in the consolidated balance sheets and derivative gains or losses in the consolidated statements of operations: Derivatives September 30, 2022 December 31, 2021 (Amount in thousands) Options sold - Other liabilities $ 169 $ 301 Total $ 169 $ 301 </t>
        </is>
      </c>
    </row>
    <row r="5">
      <c r="A5" s="4" t="inlineStr">
        <is>
          <t>Schedule Of Derivative Gains And Losses In The Consolidated Statements Of Operations</t>
        </is>
      </c>
      <c r="B5" s="4" t="inlineStr">
        <is>
          <t xml:space="preserve"> Gains Recognized in Net Income Three Months Ended September 30, Nine Months Ended September 30, 2022 2021 2022 2021 (Amounts in thousands) Options sold - Net realized investment (losses) gains $ 1,311 $ 557 $ 3,939 $ 1,340 Total $ 1,311 $ 557 $ 3,939 $ 1,3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omponents Of Other Intangible Assets</t>
        </is>
      </c>
      <c r="B4" s="4" t="inlineStr">
        <is>
          <t xml:space="preserve">The following table presents the components of other intangible assets: Gross Carrying Accumulated Net Carrying Useful Lives (Amounts in thousands) (in years) As of September 30, 2022: Customer relationships $ 54,862 $ (53,385) $ 1,477 11 Trade names 15,400 (8,822) 6,578 24 Technology 4,300 (4,300) — 10 Insurance license 1,400 — 1,400 Indefinite Total other intangible assets, net $ 75,962 $ (66,507) $ 9,455 As of December 31, 2021: Customer relationships $ 54,862 $ (53,065) $ 1,797 11 Trade names 15,400 (8,342) 7,058 24 Technology 4,300 (4,300) — 10 Insurance license 1,400 — 1,400 Indefinite Total other intangible assets, net $ 75,962 $ (65,707) $ 10,255 </t>
        </is>
      </c>
    </row>
    <row r="5">
      <c r="A5" s="4" t="inlineStr">
        <is>
          <t>Schedule Of Estimated Future Amortization Expense Related To Intangible Assets</t>
        </is>
      </c>
      <c r="B5" s="4" t="inlineStr">
        <is>
          <t xml:space="preserve">The following table presents the estimated future amortization expense related to other intangible assets as of September 30, 2022: Year Amortization Expense (Amounts in thousands) Remainder of 2022 $ 243 2023 879 2024 851 2025 807 2026 807 Thereafter 4,468 Total $ 8,0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Recognized Amount [Abstract]</t>
        </is>
      </c>
      <c r="B3" s="4" t="inlineStr">
        <is>
          <t xml:space="preserve"> </t>
        </is>
      </c>
    </row>
    <row r="4">
      <c r="A4" s="4" t="inlineStr">
        <is>
          <t>Schedule of Share-based Payment Award, Stock Options, Valuation Assumptions</t>
        </is>
      </c>
      <c r="B4" s="4" t="inlineStr">
        <is>
          <t>The following table provides the assumptions used in the calculation of grant-date fair values of these stock options based on the Black-Scholes option pricing model: Weighted-average grant-date fair value $ 8.09 Expected volatility 33.18 % Risk-free interest rate 2.62 % Expected dividend yield 5.40 % Expected term in months 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 And Loss Adjustment Expense Reserves (Tables)</t>
        </is>
      </c>
      <c r="B1" s="2" t="inlineStr">
        <is>
          <t>9 Months Ended</t>
        </is>
      </c>
    </row>
    <row r="2">
      <c r="B2" s="2" t="inlineStr">
        <is>
          <t>Sep. 30, 2022</t>
        </is>
      </c>
    </row>
    <row r="3">
      <c r="A3" s="3" t="inlineStr">
        <is>
          <t>Insurance Loss Reserves [Abstract]</t>
        </is>
      </c>
      <c r="B3" s="4" t="inlineStr">
        <is>
          <t xml:space="preserve"> </t>
        </is>
      </c>
    </row>
    <row r="4">
      <c r="A4" s="4" t="inlineStr">
        <is>
          <t>Activity In The Reserves For Losses And Loss Adjustment Expenses</t>
        </is>
      </c>
      <c r="B4" s="4" t="inlineStr">
        <is>
          <t xml:space="preserve">The following table presents the activity in loss and loss adjustment expense reserves: Nine Months Ended September 30, 2022 2021 (Amounts in thousands) Gross reserves, beginning of period $ 2,226,430 $ 1,991,304 Reinsurance recoverables on unpaid losses, beginning of period (41,377) (54,460) Net reserves, beginning of period 2,185,053 1,936,844 Incurred losses and loss adjustment expenses related to: Current year 2,386,233 2,005,233 Prior years 49,942 (23,714) Total incurred losses and loss adjustment expenses 2,436,175 1,981,519 Loss and loss adjustment expense payments related to: Current year 1,267,535 1,088,285 Prior years 945,371 739,385 Total payments 2,212,906 1,827,670 Net reserves, end of period 2,408,322 2,090,693 Reinsurance recoverables on unpaid losses, end of period 24,412 51,428 Gross reserves, end of period $ 2,432,734 $ 2,142,1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9 Months Ended</t>
        </is>
      </c>
    </row>
    <row r="2">
      <c r="B2" s="2" t="inlineStr">
        <is>
          <t>Sep. 30, 2022</t>
        </is>
      </c>
    </row>
    <row r="3">
      <c r="A3" s="3" t="inlineStr">
        <is>
          <t>Notes Payable [Abstract]</t>
        </is>
      </c>
      <c r="B3" s="4" t="inlineStr">
        <is>
          <t xml:space="preserve"> </t>
        </is>
      </c>
    </row>
    <row r="4">
      <c r="A4" s="4" t="inlineStr">
        <is>
          <t>Schedule of Long-term Debt Instruments</t>
        </is>
      </c>
      <c r="B4" s="4" t="inlineStr">
        <is>
          <t xml:space="preserve">The following table presents information about the Company's notes payable: Lender Interest Rate Maturity Date September 30, 2022 December 31, 2021 (Amounts in thousands) Senior unsecured notes (1) Publicly traded 4.40% March 15, 2027 $ 375,000 $ 375,000 Unsecured credit facility (2) Bank of America, Wells Fargo Bank, and U.S. Bank LIBOR plus 112.5-150.0 basis points March 31, 2026 — — Total principal amount 375,000 375,000 Less unamortized discount and debt issuance costs (3) 1,770 2,069 Total debt $ 373,230 $ 372,931 __________ (1) On March 8, 2017, the Company completed a public debt offering issuing $375 million of senior notes. The notes are unsecured, senior obligations of the Company with a 4.4% annual coupon payable on March 15 and September 15 of each year commencing September 15, 2017. These notes mature on March 15, 2027. The Company used the proceeds from the notes to pay off amounts outstanding under the existing loan and credit facilities and for general corporate purposes. The Company incurred debt issuance costs of approximately $3.4 million, inclusive of underwriters' fees. The notes were issued at a slight discount of 99.847% of par, resulting in the effective annualized interest rate including debt issuance costs of approximately 4.45%. (2) On March 29, 2017, the Company entered into an unsecured credit agreement (the "2017 Credit Agreement") that provided for revolving loans of up to $50 million and was set to mature on March 29, 2022. On March 31, 2021, the Company entered into an amended and restated credit agreement (the "Amended and Restated Credit Agreement") that amended and restated the 2017 Credit Agreement. The Amended and Restated Credit Agreement, among other things, extended the maturity date of the loan that was the subject of the 2017 Credit Agreement to March 31, 2026, added U.S. Bank as an additional lender, and increased the aggregate commitments by all the lenders to $75 million from $50 million under the 2017 Credit Agreement. The interest rates on borrowings under the credit facility are based on the Company's debt to total capital ratio and range from LIBOR plus 112.5 basis points when the ratio is under 20% to LIBOR plus 150.0 basis points when the ratio is greater than or equal to 30%. Commitment fees for the undrawn portions of the credit facility range from 12.5 basis points when the ratio is under 20% to 22.5 basis points when the ratio is greater than or equal to 30%. The debt to total capital ratio is expressed as a percentage of (a) consolidated debt to (b) consolidated shareholders' equity plus consolidated debt. The Company's debt to total capital ratio was 19.5% at September 30, 2022, resulting in a 12.5 basis point commitment fee on the $75 million undrawn portion of the credit facility. As of October 27, 2022, there have been no borrowings under this facil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 on fixed maturities trading investments</t>
        </is>
      </c>
      <c r="B3" s="6" t="n">
        <v>4105574</v>
      </c>
      <c r="C3" s="6" t="n">
        <v>3909780</v>
      </c>
    </row>
    <row r="4">
      <c r="A4" s="4" t="inlineStr">
        <is>
          <t>Cost - equity security trading investments</t>
        </is>
      </c>
      <c r="B4" s="5" t="n">
        <v>688401</v>
      </c>
      <c r="C4" s="5" t="n">
        <v>754536</v>
      </c>
    </row>
    <row r="5">
      <c r="A5" s="4" t="inlineStr">
        <is>
          <t>Cost - short-term investments</t>
        </is>
      </c>
      <c r="B5" s="5" t="n">
        <v>101548</v>
      </c>
      <c r="C5" s="5" t="n">
        <v>141206</v>
      </c>
    </row>
    <row r="6">
      <c r="A6" s="4" t="inlineStr">
        <is>
          <t>Accumulated Depreciation, Depletion and Amortization, Property, Plant, and Equipment</t>
        </is>
      </c>
      <c r="B6" s="6" t="n">
        <v>325461</v>
      </c>
      <c r="C6" s="6" t="n">
        <v>308997</v>
      </c>
    </row>
    <row r="7">
      <c r="A7" s="3" t="inlineStr">
        <is>
          <t>Common Stock</t>
        </is>
      </c>
      <c r="B7" s="4" t="inlineStr">
        <is>
          <t xml:space="preserve"> </t>
        </is>
      </c>
      <c r="C7" s="4" t="inlineStr">
        <is>
          <t xml:space="preserve"> </t>
        </is>
      </c>
    </row>
    <row r="8">
      <c r="A8" s="4" t="inlineStr">
        <is>
          <t>Common stock, shares authorized (in shares)</t>
        </is>
      </c>
      <c r="B8" s="5" t="n">
        <v>70000000</v>
      </c>
      <c r="C8" s="5" t="n">
        <v>70000000</v>
      </c>
    </row>
    <row r="9">
      <c r="A9" s="4" t="inlineStr">
        <is>
          <t>Common stock, shares issued (in shares)</t>
        </is>
      </c>
      <c r="B9" s="5" t="n">
        <v>55371000</v>
      </c>
      <c r="C9" s="5" t="n">
        <v>55371000</v>
      </c>
    </row>
    <row r="10">
      <c r="A10" s="4" t="inlineStr">
        <is>
          <t>Common stock, shares outstanding (in shares)</t>
        </is>
      </c>
      <c r="B10" s="5" t="n">
        <v>55371000</v>
      </c>
      <c r="C10" s="5" t="n">
        <v>5537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Reconciliation of operating results by reportable segment</t>
        </is>
      </c>
      <c r="B4" s="4" t="inlineStr">
        <is>
          <t xml:space="preserve">The following tables present the Company's operating results by reportable segment: Three Months Ended September 30, 2022 2021 Property &amp; Casualty Other Total Property &amp; Casualty Other Total (Amounts in millions) Net premiums earned $ 989.7 $ 7.2 $ 996.9 $ 933.6 $ 7.3 $ 940.9 Less: Losses and loss adjustment expenses 783.8 3.7 787.5 694.2 3.7 697.9 Underwriting expenses 233.6 3.8 237.4 229.7 3.7 233.4 Underwriting (loss) gain (27.7) (0.3) (28.0) 9.7 (0.1) 9.6 Investment income 44.6 32.3 Net realized investment losses (144.2) (43.5) Other income 3.0 2.5 Interest expense (4.3) (4.3) Pre-tax loss $ (128.9) $ (3.4) Net (loss) income $ (98.3) $ 1.3 Nine Months Ended September 30, 2022 2021 Property &amp; Casualty Other Total Property &amp; Casualty Other Total (Amounts in millions) Net premiums earned $ 2,925.4 $ 21.6 $ 2,947.0 $ 2,761.9 $ 21.8 $ 2,783.7 Less: Losses and loss adjustment expenses 2,425.1 11.1 2,436.2 1,970.8 10.7 1,981.5 Underwriting expenses 687.3 8.5 695.8 675.1 10.4 685.5 Underwriting (loss) gain (187.0) 2.0 (185.0) 116.0 0.7 116.7 Investment income 118.5 95.6 Net realized investment (losses) gains (581.2) 57.0 Other income 7.1 7.9 Interest expense (12.8) (12.8) Pre-tax (loss) income $ (653.4) $ 264.4 Net (loss) income $ (505.9) $ 217.5 </t>
        </is>
      </c>
    </row>
    <row r="5">
      <c r="A5" s="4" t="inlineStr">
        <is>
          <t>Schedule direct premiums attributable to segment</t>
        </is>
      </c>
      <c r="B5" s="4" t="inlineStr">
        <is>
          <t xml:space="preserve">The following tables present the Company’s net premiums earned and direct premiums written by reportable segment and line of insurance business: Three Months Ended September 30, 2022 2021 Property &amp; Casualty Other Total Property &amp; Casualty Other Total (Amounts in millions) Private passenger automobile $ 665.6 $ — $ 665.6 $ 652.0 $ — $ 652.0 Homeowners 213.0 — 213.0 178.9 — 178.9 Commercial automobile 68.0 — 68.0 65.6 — 65.6 Other 43.1 7.2 50.3 37.1 7.3 44.4 Net premiums earned $ 989.7 $ 7.2 $ 996.9 $ 933.6 $ 7.3 $ 940.9 Private passenger automobile $ 680.6 $ — $ 680.6 $ 693.9 $ — $ 693.9 Homeowners 251.8 — 251.8 222.6 — 222.6 Commercial automobile 66.5 — 66.5 62.3 — 62.3 Other 50.2 8.0 58.2 46.0 7.3 53.3 Direct premiums written $ 1,049.1 $ 8.0 $ 1,057.1 $ 1,024.8 $ 7.3 $ 1,032.1 Nine Months Ended September 30, 2022 2021 Property &amp; Casualty Other Total Property &amp; Casualty Other Total (Amounts in millions) Private passenger automobile $ 1,990.9 $ — $ 1,990.9 $ 1,956.6 $ — $ 1,956.6 Homeowners 610.9 — 610.9 509.1 — 509.1 Commercial automobile 198.6 — 198.6 192.8 — 192.8 Other 125.0 21.6 146.6 103.4 21.8 125.2 Net premiums earned $ 2,925.4 $ 21.6 $ 2,947.0 $ 2,761.9 $ 21.8 $ 2,783.7 Private passenger automobile $ 2,015.6 $ — $ 2,015.6 $ 2,006.4 $ — $ 2,006.4 Homeowners 713.9 — 713.9 600.7 — 600.7 Commercial automobile 207.9 — 207.9 197.4 — 197.4 Other 148.8 23.3 172.1 130.3 23.6 153.9 Direct premiums written $ 3,086.2 $ 23.3 $ 3,109.5 $ 2,934.8 $ 23.6 $ 2,95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neral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in dollars per share)</t>
        </is>
      </c>
      <c r="B4" s="8" t="n">
        <v>0.3175</v>
      </c>
      <c r="C4" s="8" t="n">
        <v>0.6325</v>
      </c>
      <c r="D4" s="8" t="n">
        <v>1.5875</v>
      </c>
      <c r="E4" s="8" t="n">
        <v>1.8975</v>
      </c>
      <c r="F4" s="4" t="inlineStr">
        <is>
          <t xml:space="preserve"> </t>
        </is>
      </c>
    </row>
    <row r="5">
      <c r="A5" s="4" t="inlineStr">
        <is>
          <t>Deferred policy acquisition cost amortization</t>
        </is>
      </c>
      <c r="B5" s="6" t="n">
        <v>168870000</v>
      </c>
      <c r="C5" s="6" t="n">
        <v>153142000</v>
      </c>
      <c r="D5" s="6" t="n">
        <v>487444000</v>
      </c>
      <c r="E5" s="6" t="n">
        <v>468556000</v>
      </c>
      <c r="F5" s="4" t="inlineStr">
        <is>
          <t xml:space="preserve"> </t>
        </is>
      </c>
    </row>
    <row r="6">
      <c r="A6" s="4" t="inlineStr">
        <is>
          <t>Advertising expenses</t>
        </is>
      </c>
      <c r="B6" s="5" t="n">
        <v>2300000</v>
      </c>
      <c r="C6" s="5" t="n">
        <v>19400000</v>
      </c>
      <c r="D6" s="5" t="n">
        <v>10000000</v>
      </c>
      <c r="E6" s="5" t="n">
        <v>40700000</v>
      </c>
      <c r="F6" s="4" t="inlineStr">
        <is>
          <t xml:space="preserve"> </t>
        </is>
      </c>
    </row>
    <row r="7">
      <c r="A7" s="4" t="inlineStr">
        <is>
          <t>Reinsurance reimbursable amount</t>
        </is>
      </c>
      <c r="B7" s="5" t="n">
        <v>25000000</v>
      </c>
      <c r="C7" s="4" t="inlineStr">
        <is>
          <t xml:space="preserve"> </t>
        </is>
      </c>
      <c r="D7" s="6" t="n">
        <v>25000000</v>
      </c>
      <c r="E7" s="4" t="inlineStr">
        <is>
          <t xml:space="preserve"> </t>
        </is>
      </c>
      <c r="F7" s="4" t="inlineStr">
        <is>
          <t xml:space="preserve"> </t>
        </is>
      </c>
    </row>
    <row r="8">
      <c r="A8" s="4" t="inlineStr">
        <is>
          <t>Reinsurance Retention Policy, Reinsured Risk, Percentage</t>
        </is>
      </c>
      <c r="B8" s="4" t="inlineStr">
        <is>
          <t xml:space="preserve"> </t>
        </is>
      </c>
      <c r="C8" s="4" t="inlineStr">
        <is>
          <t xml:space="preserve"> </t>
        </is>
      </c>
      <c r="D8" s="9" t="n">
        <v>0.735</v>
      </c>
      <c r="E8" s="4" t="inlineStr">
        <is>
          <t xml:space="preserve"> </t>
        </is>
      </c>
      <c r="F8" s="4" t="inlineStr">
        <is>
          <t xml:space="preserve"> </t>
        </is>
      </c>
    </row>
    <row r="9">
      <c r="A9" s="4" t="inlineStr">
        <is>
          <t>Reinsurance retention policy, excess retention, amount reinsured</t>
        </is>
      </c>
      <c r="B9" s="4" t="inlineStr">
        <is>
          <t xml:space="preserve"> </t>
        </is>
      </c>
      <c r="C9" s="4" t="inlineStr">
        <is>
          <t xml:space="preserve"> </t>
        </is>
      </c>
      <c r="D9" s="6" t="n">
        <v>936000000</v>
      </c>
      <c r="E9" s="4" t="inlineStr">
        <is>
          <t xml:space="preserve"> </t>
        </is>
      </c>
      <c r="F9" s="4" t="inlineStr">
        <is>
          <t xml:space="preserve"> </t>
        </is>
      </c>
    </row>
    <row r="10">
      <c r="A10" s="4" t="inlineStr">
        <is>
          <t>Reinsurance policy, amount retained</t>
        </is>
      </c>
      <c r="B10" s="4" t="inlineStr">
        <is>
          <t xml:space="preserve"> </t>
        </is>
      </c>
      <c r="C10" s="4" t="inlineStr">
        <is>
          <t xml:space="preserve"> </t>
        </is>
      </c>
      <c r="D10" s="5" t="n">
        <v>60000000</v>
      </c>
      <c r="E10" s="4" t="inlineStr">
        <is>
          <t xml:space="preserve"> </t>
        </is>
      </c>
      <c r="F10" s="4" t="inlineStr">
        <is>
          <t xml:space="preserve"> </t>
        </is>
      </c>
    </row>
    <row r="11">
      <c r="A11" s="4" t="inlineStr">
        <is>
          <t>Ceded</t>
        </is>
      </c>
      <c r="B11" s="5" t="n">
        <v>23000000</v>
      </c>
      <c r="C11" s="5" t="n">
        <v>17000000</v>
      </c>
      <c r="D11" s="5" t="n">
        <v>57000000</v>
      </c>
      <c r="E11" s="5" t="n">
        <v>48000000</v>
      </c>
      <c r="F11" s="4" t="inlineStr">
        <is>
          <t xml:space="preserve"> </t>
        </is>
      </c>
    </row>
    <row r="12">
      <c r="A12" s="4" t="inlineStr">
        <is>
          <t>Losses and loss adjustment expenses, ceded</t>
        </is>
      </c>
      <c r="B12" s="5" t="n">
        <v>-2000000</v>
      </c>
      <c r="C12" s="5" t="n">
        <v>-1000000</v>
      </c>
      <c r="D12" s="5" t="n">
        <v>-15000000</v>
      </c>
      <c r="E12" s="5" t="n">
        <v>-4000000</v>
      </c>
      <c r="F12" s="4" t="inlineStr">
        <is>
          <t xml:space="preserve"> </t>
        </is>
      </c>
    </row>
    <row r="13">
      <c r="A13" s="4" t="inlineStr">
        <is>
          <t>Revenue from contract with customer</t>
        </is>
      </c>
      <c r="B13" s="5" t="n">
        <v>4500000</v>
      </c>
      <c r="C13" s="5" t="n">
        <v>4600000</v>
      </c>
      <c r="D13" s="5" t="n">
        <v>13500000</v>
      </c>
      <c r="E13" s="5" t="n">
        <v>15900000</v>
      </c>
      <c r="F13" s="4" t="inlineStr">
        <is>
          <t xml:space="preserve"> </t>
        </is>
      </c>
    </row>
    <row r="14">
      <c r="A14" s="4" t="inlineStr">
        <is>
          <t>Cost of goods and services sold</t>
        </is>
      </c>
      <c r="B14" s="5" t="n">
        <v>2500000</v>
      </c>
      <c r="C14" s="6" t="n">
        <v>3000000</v>
      </c>
      <c r="D14" s="5" t="n">
        <v>8000000</v>
      </c>
      <c r="E14" s="6" t="n">
        <v>9900000</v>
      </c>
      <c r="F14" s="4" t="inlineStr">
        <is>
          <t xml:space="preserve"> </t>
        </is>
      </c>
    </row>
    <row r="15">
      <c r="A15" s="4" t="inlineStr">
        <is>
          <t>Contract with customer, asset</t>
        </is>
      </c>
      <c r="B15" s="5" t="n">
        <v>0</v>
      </c>
      <c r="C15" s="4" t="inlineStr">
        <is>
          <t xml:space="preserve"> </t>
        </is>
      </c>
      <c r="D15" s="5" t="n">
        <v>0</v>
      </c>
      <c r="E15" s="4" t="inlineStr">
        <is>
          <t xml:space="preserve"> </t>
        </is>
      </c>
      <c r="F15" s="6" t="n">
        <v>0</v>
      </c>
    </row>
    <row r="16">
      <c r="A16" s="4" t="inlineStr">
        <is>
          <t>Contract with customer, liability</t>
        </is>
      </c>
      <c r="B16" s="5" t="n">
        <v>0</v>
      </c>
      <c r="C16" s="4" t="inlineStr">
        <is>
          <t xml:space="preserve"> </t>
        </is>
      </c>
      <c r="D16" s="5" t="n">
        <v>0</v>
      </c>
      <c r="E16" s="4" t="inlineStr">
        <is>
          <t xml:space="preserve"> </t>
        </is>
      </c>
      <c r="F16" s="5" t="n">
        <v>0</v>
      </c>
    </row>
    <row r="17">
      <c r="A17" s="4" t="inlineStr">
        <is>
          <t>Revenue, remaining performance obligation</t>
        </is>
      </c>
      <c r="B17" s="6" t="n">
        <v>0</v>
      </c>
      <c r="C17" s="4" t="inlineStr">
        <is>
          <t xml:space="preserve"> </t>
        </is>
      </c>
      <c r="D17" s="6" t="n">
        <v>0</v>
      </c>
      <c r="E17" s="4" t="inlineStr">
        <is>
          <t xml:space="preserve"> </t>
        </is>
      </c>
      <c r="F17" s="6" t="n">
        <v>0</v>
      </c>
    </row>
    <row r="18">
      <c r="A18" s="4" t="inlineStr">
        <is>
          <t>Potentially dilutive securities (in shares)</t>
        </is>
      </c>
      <c r="B18" s="5" t="n">
        <v>18000</v>
      </c>
      <c r="C18" s="5" t="n">
        <v>0</v>
      </c>
      <c r="D18" s="4" t="inlineStr">
        <is>
          <t xml:space="preserve"> </t>
        </is>
      </c>
      <c r="E18" s="5" t="n">
        <v>0</v>
      </c>
      <c r="F18" s="4" t="inlineStr">
        <is>
          <t xml:space="preserve"> </t>
        </is>
      </c>
    </row>
    <row r="19">
      <c r="A19" s="4" t="inlineStr">
        <is>
          <t>Incremental shares excluded from diluted earnings per share (in shares)</t>
        </is>
      </c>
      <c r="B19" s="4" t="inlineStr">
        <is>
          <t xml:space="preserve"> </t>
        </is>
      </c>
      <c r="C19" s="4" t="inlineStr">
        <is>
          <t xml:space="preserve"> </t>
        </is>
      </c>
      <c r="D19" s="5" t="n">
        <v>1294</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General - Effects of Reinsuran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emiums Written</t>
        </is>
      </c>
      <c r="B3" s="4" t="inlineStr">
        <is>
          <t xml:space="preserve"> </t>
        </is>
      </c>
      <c r="C3" s="4" t="inlineStr">
        <is>
          <t xml:space="preserve"> </t>
        </is>
      </c>
      <c r="D3" s="4" t="inlineStr">
        <is>
          <t xml:space="preserve"> </t>
        </is>
      </c>
      <c r="E3" s="4" t="inlineStr">
        <is>
          <t xml:space="preserve"> </t>
        </is>
      </c>
    </row>
    <row r="4">
      <c r="A4" s="4" t="inlineStr">
        <is>
          <t>Direct</t>
        </is>
      </c>
      <c r="B4" s="6" t="n">
        <v>1057100</v>
      </c>
      <c r="C4" s="6" t="n">
        <v>1032100</v>
      </c>
      <c r="D4" s="6" t="n">
        <v>3109500</v>
      </c>
      <c r="E4" s="6" t="n">
        <v>2958400</v>
      </c>
    </row>
    <row r="5">
      <c r="A5" s="3" t="inlineStr">
        <is>
          <t>Premiums Earned</t>
        </is>
      </c>
      <c r="B5" s="4" t="inlineStr">
        <is>
          <t xml:space="preserve"> </t>
        </is>
      </c>
      <c r="C5" s="4" t="inlineStr">
        <is>
          <t xml:space="preserve"> </t>
        </is>
      </c>
      <c r="D5" s="4" t="inlineStr">
        <is>
          <t xml:space="preserve"> </t>
        </is>
      </c>
      <c r="E5" s="4" t="inlineStr">
        <is>
          <t xml:space="preserve"> </t>
        </is>
      </c>
    </row>
    <row r="6">
      <c r="A6" s="4" t="inlineStr">
        <is>
          <t>Ceded</t>
        </is>
      </c>
      <c r="B6" s="5" t="n">
        <v>23000</v>
      </c>
      <c r="C6" s="5" t="n">
        <v>17000</v>
      </c>
      <c r="D6" s="5" t="n">
        <v>57000</v>
      </c>
      <c r="E6" s="5" t="n">
        <v>48000</v>
      </c>
    </row>
    <row r="7">
      <c r="A7" s="4" t="inlineStr">
        <is>
          <t>Net</t>
        </is>
      </c>
      <c r="B7" s="5" t="n">
        <v>996939</v>
      </c>
      <c r="C7" s="5" t="n">
        <v>940941</v>
      </c>
      <c r="D7" s="5" t="n">
        <v>2947000</v>
      </c>
      <c r="E7" s="5" t="n">
        <v>2783682</v>
      </c>
    </row>
    <row r="8">
      <c r="A8" s="4" t="inlineStr">
        <is>
          <t>Property &amp; Casualty</t>
        </is>
      </c>
      <c r="B8" s="4" t="inlineStr">
        <is>
          <t xml:space="preserve"> </t>
        </is>
      </c>
      <c r="C8" s="4" t="inlineStr">
        <is>
          <t xml:space="preserve"> </t>
        </is>
      </c>
      <c r="D8" s="4" t="inlineStr">
        <is>
          <t xml:space="preserve"> </t>
        </is>
      </c>
      <c r="E8" s="4" t="inlineStr">
        <is>
          <t xml:space="preserve"> </t>
        </is>
      </c>
    </row>
    <row r="9">
      <c r="A9" s="3" t="inlineStr">
        <is>
          <t>Premiums Written</t>
        </is>
      </c>
      <c r="B9" s="4" t="inlineStr">
        <is>
          <t xml:space="preserve"> </t>
        </is>
      </c>
      <c r="C9" s="4" t="inlineStr">
        <is>
          <t xml:space="preserve"> </t>
        </is>
      </c>
      <c r="D9" s="4" t="inlineStr">
        <is>
          <t xml:space="preserve"> </t>
        </is>
      </c>
      <c r="E9" s="4" t="inlineStr">
        <is>
          <t xml:space="preserve"> </t>
        </is>
      </c>
    </row>
    <row r="10">
      <c r="A10" s="4" t="inlineStr">
        <is>
          <t>Direct</t>
        </is>
      </c>
      <c r="B10" s="5" t="n">
        <v>1049088</v>
      </c>
      <c r="C10" s="5" t="n">
        <v>1024753</v>
      </c>
      <c r="D10" s="5" t="n">
        <v>3086222</v>
      </c>
      <c r="E10" s="5" t="n">
        <v>2934777</v>
      </c>
    </row>
    <row r="11">
      <c r="A11" s="4" t="inlineStr">
        <is>
          <t>Ceded</t>
        </is>
      </c>
      <c r="B11" s="5" t="n">
        <v>-22805</v>
      </c>
      <c r="C11" s="5" t="n">
        <v>-17322</v>
      </c>
      <c r="D11" s="5" t="n">
        <v>-57776</v>
      </c>
      <c r="E11" s="5" t="n">
        <v>-48750</v>
      </c>
    </row>
    <row r="12">
      <c r="A12" s="4" t="inlineStr">
        <is>
          <t>Assumed</t>
        </is>
      </c>
      <c r="B12" s="5" t="n">
        <v>138</v>
      </c>
      <c r="C12" s="5" t="n">
        <v>161</v>
      </c>
      <c r="D12" s="5" t="n">
        <v>10582</v>
      </c>
      <c r="E12" s="5" t="n">
        <v>13048</v>
      </c>
    </row>
    <row r="13">
      <c r="A13" s="4" t="inlineStr">
        <is>
          <t>Net</t>
        </is>
      </c>
      <c r="B13" s="5" t="n">
        <v>1026421</v>
      </c>
      <c r="C13" s="5" t="n">
        <v>1007592</v>
      </c>
      <c r="D13" s="5" t="n">
        <v>3039028</v>
      </c>
      <c r="E13" s="5" t="n">
        <v>2899075</v>
      </c>
    </row>
    <row r="14">
      <c r="A14" s="3" t="inlineStr">
        <is>
          <t>Premiums Earned</t>
        </is>
      </c>
      <c r="B14" s="4" t="inlineStr">
        <is>
          <t xml:space="preserve"> </t>
        </is>
      </c>
      <c r="C14" s="4" t="inlineStr">
        <is>
          <t xml:space="preserve"> </t>
        </is>
      </c>
      <c r="D14" s="4" t="inlineStr">
        <is>
          <t xml:space="preserve"> </t>
        </is>
      </c>
      <c r="E14" s="4" t="inlineStr">
        <is>
          <t xml:space="preserve"> </t>
        </is>
      </c>
    </row>
    <row r="15">
      <c r="A15" s="4" t="inlineStr">
        <is>
          <t>Direct</t>
        </is>
      </c>
      <c r="B15" s="5" t="n">
        <v>1009829</v>
      </c>
      <c r="C15" s="5" t="n">
        <v>947458</v>
      </c>
      <c r="D15" s="5" t="n">
        <v>2974651</v>
      </c>
      <c r="E15" s="5" t="n">
        <v>2800357</v>
      </c>
    </row>
    <row r="16">
      <c r="A16" s="4" t="inlineStr">
        <is>
          <t>Ceded</t>
        </is>
      </c>
      <c r="B16" s="5" t="n">
        <v>-22825</v>
      </c>
      <c r="C16" s="5" t="n">
        <v>-17175</v>
      </c>
      <c r="D16" s="5" t="n">
        <v>-57383</v>
      </c>
      <c r="E16" s="5" t="n">
        <v>-48335</v>
      </c>
    </row>
    <row r="17">
      <c r="A17" s="4" t="inlineStr">
        <is>
          <t>Assumed</t>
        </is>
      </c>
      <c r="B17" s="5" t="n">
        <v>2684</v>
      </c>
      <c r="C17" s="5" t="n">
        <v>3322</v>
      </c>
      <c r="D17" s="5" t="n">
        <v>8142</v>
      </c>
      <c r="E17" s="5" t="n">
        <v>9912</v>
      </c>
    </row>
    <row r="18">
      <c r="A18" s="4" t="inlineStr">
        <is>
          <t>Net</t>
        </is>
      </c>
      <c r="B18" s="6" t="n">
        <v>989688</v>
      </c>
      <c r="C18" s="6" t="n">
        <v>933605</v>
      </c>
      <c r="D18" s="6" t="n">
        <v>2925410</v>
      </c>
      <c r="E18" s="6" t="n">
        <v>276193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Allowance for Credit Losses on Premium Receivab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6000</v>
      </c>
      <c r="C4" s="6" t="n">
        <v>6000</v>
      </c>
      <c r="D4" s="6" t="n">
        <v>6000</v>
      </c>
      <c r="E4" s="6" t="n">
        <v>10000</v>
      </c>
    </row>
    <row r="5">
      <c r="A5" s="4" t="inlineStr">
        <is>
          <t>Provision during the period for expected credit losses</t>
        </is>
      </c>
      <c r="B5" s="5" t="n">
        <v>1153</v>
      </c>
      <c r="C5" s="5" t="n">
        <v>694</v>
      </c>
      <c r="D5" s="5" t="n">
        <v>3330</v>
      </c>
      <c r="E5" s="5" t="n">
        <v>-1837</v>
      </c>
    </row>
    <row r="6">
      <c r="A6" s="4" t="inlineStr">
        <is>
          <t>Write-off amounts during the period</t>
        </is>
      </c>
      <c r="B6" s="5" t="n">
        <v>-1311</v>
      </c>
      <c r="C6" s="5" t="n">
        <v>-838</v>
      </c>
      <c r="D6" s="5" t="n">
        <v>-3798</v>
      </c>
      <c r="E6" s="5" t="n">
        <v>-2610</v>
      </c>
    </row>
    <row r="7">
      <c r="A7" s="4" t="inlineStr">
        <is>
          <t>Recoveries during the period of amounts previously written off</t>
        </is>
      </c>
      <c r="B7" s="5" t="n">
        <v>158</v>
      </c>
      <c r="C7" s="5" t="n">
        <v>144</v>
      </c>
      <c r="D7" s="5" t="n">
        <v>468</v>
      </c>
      <c r="E7" s="5" t="n">
        <v>447</v>
      </c>
    </row>
    <row r="8">
      <c r="A8" s="4" t="inlineStr">
        <is>
          <t>Ending balance</t>
        </is>
      </c>
      <c r="B8" s="6" t="n">
        <v>6000</v>
      </c>
      <c r="C8" s="6" t="n">
        <v>6000</v>
      </c>
      <c r="D8" s="6" t="n">
        <v>6000</v>
      </c>
      <c r="E8" s="6" t="n">
        <v>6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Estimated Fair Values Of Financial Instruments) (Details) - USD ($) $ in Thousands</t>
        </is>
      </c>
      <c r="B1" s="2" t="inlineStr">
        <is>
          <t>Sep. 30, 2022</t>
        </is>
      </c>
      <c r="C1" s="2" t="inlineStr">
        <is>
          <t>Dec. 31, 2021</t>
        </is>
      </c>
    </row>
    <row r="2">
      <c r="A2" s="4" t="inlineStr">
        <is>
          <t>Investmen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t>
        </is>
      </c>
      <c r="B4" s="6" t="n">
        <v>4682815</v>
      </c>
      <c r="C4" s="6" t="n">
        <v>5142589</v>
      </c>
    </row>
    <row r="5">
      <c r="A5" s="4" t="inlineStr">
        <is>
          <t>Fair Value, Measurements, Recurring</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Liabilities</t>
        </is>
      </c>
      <c r="B7" s="5" t="n">
        <v>169</v>
      </c>
      <c r="C7" s="5" t="n">
        <v>301</v>
      </c>
    </row>
    <row r="8">
      <c r="A8" s="4" t="inlineStr">
        <is>
          <t>Fair Value, Measurements, Recurring | Options sold</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iabilities</t>
        </is>
      </c>
      <c r="B10" s="6" t="n">
        <v>169</v>
      </c>
      <c r="C10" s="6" t="n">
        <v>3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Narrative) (Details) - USD ($) $ in Millions</t>
        </is>
      </c>
      <c r="B1" s="2" t="inlineStr">
        <is>
          <t>Sep. 30, 2022</t>
        </is>
      </c>
      <c r="C1" s="2" t="inlineStr">
        <is>
          <t>Dec. 31, 2021</t>
        </is>
      </c>
    </row>
    <row r="2">
      <c r="A2" s="4" t="inlineStr">
        <is>
          <t>Unsecured debt | Level 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Unsecured notes</t>
        </is>
      </c>
      <c r="B4" s="6" t="n">
        <v>375</v>
      </c>
      <c r="C4" s="6" t="n">
        <v>375</v>
      </c>
    </row>
    <row r="5">
      <c r="A5" s="4" t="inlineStr">
        <is>
          <t>Private Equity Fund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Unfunded commitments to VIEs</t>
        </is>
      </c>
      <c r="B7" s="6" t="n">
        <v>10</v>
      </c>
      <c r="C7" s="6" t="n">
        <v>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Gains And Losses Due To Changes In Fair Value Of Inve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Fair Value of Separate Accounts by Major Category of Investment [Line Items]</t>
        </is>
      </c>
      <c r="B3" s="4" t="inlineStr">
        <is>
          <t xml:space="preserve"> </t>
        </is>
      </c>
      <c r="C3" s="4" t="inlineStr">
        <is>
          <t xml:space="preserve"> </t>
        </is>
      </c>
      <c r="D3" s="4" t="inlineStr">
        <is>
          <t xml:space="preserve"> </t>
        </is>
      </c>
      <c r="E3" s="4" t="inlineStr">
        <is>
          <t xml:space="preserve"> </t>
        </is>
      </c>
    </row>
    <row r="4">
      <c r="A4" s="4" t="inlineStr">
        <is>
          <t>(Losses) gains due to changes in fair value of investments</t>
        </is>
      </c>
      <c r="B4" s="6" t="n">
        <v>-127219</v>
      </c>
      <c r="C4" s="6" t="n">
        <v>-46131</v>
      </c>
      <c r="D4" s="6" t="n">
        <v>-549775</v>
      </c>
      <c r="E4" s="6" t="n">
        <v>25182</v>
      </c>
    </row>
    <row r="5">
      <c r="A5" s="4" t="inlineStr">
        <is>
          <t>Investments</t>
        </is>
      </c>
      <c r="B5" s="4" t="inlineStr">
        <is>
          <t xml:space="preserve"> </t>
        </is>
      </c>
      <c r="C5" s="4" t="inlineStr">
        <is>
          <t xml:space="preserve"> </t>
        </is>
      </c>
      <c r="D5" s="4" t="inlineStr">
        <is>
          <t xml:space="preserve"> </t>
        </is>
      </c>
      <c r="E5" s="4" t="inlineStr">
        <is>
          <t xml:space="preserve"> </t>
        </is>
      </c>
    </row>
    <row r="6">
      <c r="A6" s="3" t="inlineStr">
        <is>
          <t>Schedule of Fair Value of Separate Accounts by Major Category of Investment [Line Items]</t>
        </is>
      </c>
      <c r="B6" s="4" t="inlineStr">
        <is>
          <t xml:space="preserve"> </t>
        </is>
      </c>
      <c r="C6" s="4" t="inlineStr">
        <is>
          <t xml:space="preserve"> </t>
        </is>
      </c>
      <c r="D6" s="4" t="inlineStr">
        <is>
          <t xml:space="preserve"> </t>
        </is>
      </c>
      <c r="E6" s="4" t="inlineStr">
        <is>
          <t xml:space="preserve"> </t>
        </is>
      </c>
    </row>
    <row r="7">
      <c r="A7" s="4" t="inlineStr">
        <is>
          <t>(Losses) gains due to changes in fair value of investments</t>
        </is>
      </c>
      <c r="B7" s="5" t="n">
        <v>-127219</v>
      </c>
      <c r="C7" s="5" t="n">
        <v>-46174</v>
      </c>
      <c r="D7" s="5" t="n">
        <v>-549775</v>
      </c>
      <c r="E7" s="5" t="n">
        <v>25167</v>
      </c>
    </row>
    <row r="8">
      <c r="A8" s="4" t="inlineStr">
        <is>
          <t>Fixed maturity securities</t>
        </is>
      </c>
      <c r="B8" s="4" t="inlineStr">
        <is>
          <t xml:space="preserve"> </t>
        </is>
      </c>
      <c r="C8" s="4" t="inlineStr">
        <is>
          <t xml:space="preserve"> </t>
        </is>
      </c>
      <c r="D8" s="4" t="inlineStr">
        <is>
          <t xml:space="preserve"> </t>
        </is>
      </c>
      <c r="E8" s="4" t="inlineStr">
        <is>
          <t xml:space="preserve"> </t>
        </is>
      </c>
    </row>
    <row r="9">
      <c r="A9" s="3" t="inlineStr">
        <is>
          <t>Schedule of Fair Value of Separate Accounts by Major Category of Investment [Line Items]</t>
        </is>
      </c>
      <c r="B9" s="4" t="inlineStr">
        <is>
          <t xml:space="preserve"> </t>
        </is>
      </c>
      <c r="C9" s="4" t="inlineStr">
        <is>
          <t xml:space="preserve"> </t>
        </is>
      </c>
      <c r="D9" s="4" t="inlineStr">
        <is>
          <t xml:space="preserve"> </t>
        </is>
      </c>
      <c r="E9" s="4" t="inlineStr">
        <is>
          <t xml:space="preserve"> </t>
        </is>
      </c>
    </row>
    <row r="10">
      <c r="A10" s="4" t="inlineStr">
        <is>
          <t>(Losses) gains due to changes in fair value of investments</t>
        </is>
      </c>
      <c r="B10" s="5" t="n">
        <v>-83257</v>
      </c>
      <c r="C10" s="5" t="n">
        <v>-26120</v>
      </c>
      <c r="D10" s="5" t="n">
        <v>-329458</v>
      </c>
      <c r="E10" s="5" t="n">
        <v>-21729</v>
      </c>
    </row>
    <row r="11">
      <c r="A11" s="4" t="inlineStr">
        <is>
          <t>Equity Securities</t>
        </is>
      </c>
      <c r="B11" s="4" t="inlineStr">
        <is>
          <t xml:space="preserve"> </t>
        </is>
      </c>
      <c r="C11" s="4" t="inlineStr">
        <is>
          <t xml:space="preserve"> </t>
        </is>
      </c>
      <c r="D11" s="4" t="inlineStr">
        <is>
          <t xml:space="preserve"> </t>
        </is>
      </c>
      <c r="E11" s="4" t="inlineStr">
        <is>
          <t xml:space="preserve"> </t>
        </is>
      </c>
    </row>
    <row r="12">
      <c r="A12" s="3" t="inlineStr">
        <is>
          <t>Schedule of Fair Value of Separate Accounts by Major Category of Investment [Line Items]</t>
        </is>
      </c>
      <c r="B12" s="4" t="inlineStr">
        <is>
          <t xml:space="preserve"> </t>
        </is>
      </c>
      <c r="C12" s="4" t="inlineStr">
        <is>
          <t xml:space="preserve"> </t>
        </is>
      </c>
      <c r="D12" s="4" t="inlineStr">
        <is>
          <t xml:space="preserve"> </t>
        </is>
      </c>
      <c r="E12" s="4" t="inlineStr">
        <is>
          <t xml:space="preserve"> </t>
        </is>
      </c>
    </row>
    <row r="13">
      <c r="A13" s="4" t="inlineStr">
        <is>
          <t>(Losses) gains due to changes in fair value of investments</t>
        </is>
      </c>
      <c r="B13" s="5" t="n">
        <v>-45779</v>
      </c>
      <c r="C13" s="5" t="n">
        <v>-19884</v>
      </c>
      <c r="D13" s="5" t="n">
        <v>-220469</v>
      </c>
      <c r="E13" s="5" t="n">
        <v>47057</v>
      </c>
    </row>
    <row r="14">
      <c r="A14" s="4" t="inlineStr">
        <is>
          <t>Short-term investments</t>
        </is>
      </c>
      <c r="B14" s="4" t="inlineStr">
        <is>
          <t xml:space="preserve"> </t>
        </is>
      </c>
      <c r="C14" s="4" t="inlineStr">
        <is>
          <t xml:space="preserve"> </t>
        </is>
      </c>
      <c r="D14" s="4" t="inlineStr">
        <is>
          <t xml:space="preserve"> </t>
        </is>
      </c>
      <c r="E14" s="4" t="inlineStr">
        <is>
          <t xml:space="preserve"> </t>
        </is>
      </c>
    </row>
    <row r="15">
      <c r="A15" s="3" t="inlineStr">
        <is>
          <t>Schedule of Fair Value of Separate Accounts by Major Category of Investment [Line Items]</t>
        </is>
      </c>
      <c r="B15" s="4" t="inlineStr">
        <is>
          <t xml:space="preserve"> </t>
        </is>
      </c>
      <c r="C15" s="4" t="inlineStr">
        <is>
          <t xml:space="preserve"> </t>
        </is>
      </c>
      <c r="D15" s="4" t="inlineStr">
        <is>
          <t xml:space="preserve"> </t>
        </is>
      </c>
      <c r="E15" s="4" t="inlineStr">
        <is>
          <t xml:space="preserve"> </t>
        </is>
      </c>
    </row>
    <row r="16">
      <c r="A16" s="4" t="inlineStr">
        <is>
          <t>(Losses) gains due to changes in fair value of investments</t>
        </is>
      </c>
      <c r="B16" s="5" t="n">
        <v>1817</v>
      </c>
      <c r="C16" s="5" t="n">
        <v>-170</v>
      </c>
      <c r="D16" s="5" t="n">
        <v>152</v>
      </c>
      <c r="E16" s="5" t="n">
        <v>-161</v>
      </c>
    </row>
    <row r="17">
      <c r="A17" s="4" t="inlineStr">
        <is>
          <t>Financing Receivable</t>
        </is>
      </c>
      <c r="B17" s="4" t="inlineStr">
        <is>
          <t xml:space="preserve"> </t>
        </is>
      </c>
      <c r="C17" s="4" t="inlineStr">
        <is>
          <t xml:space="preserve"> </t>
        </is>
      </c>
      <c r="D17" s="4" t="inlineStr">
        <is>
          <t xml:space="preserve"> </t>
        </is>
      </c>
      <c r="E17" s="4" t="inlineStr">
        <is>
          <t xml:space="preserve"> </t>
        </is>
      </c>
    </row>
    <row r="18">
      <c r="A18" s="3" t="inlineStr">
        <is>
          <t>Schedule of Fair Value of Separate Accounts by Major Category of Investment [Line Items]</t>
        </is>
      </c>
      <c r="B18" s="4" t="inlineStr">
        <is>
          <t xml:space="preserve"> </t>
        </is>
      </c>
      <c r="C18" s="4" t="inlineStr">
        <is>
          <t xml:space="preserve"> </t>
        </is>
      </c>
      <c r="D18" s="4" t="inlineStr">
        <is>
          <t xml:space="preserve"> </t>
        </is>
      </c>
      <c r="E18" s="4" t="inlineStr">
        <is>
          <t xml:space="preserve"> </t>
        </is>
      </c>
    </row>
    <row r="19">
      <c r="A19" s="4" t="inlineStr">
        <is>
          <t>(Losses) gains due to changes in fair value of investments</t>
        </is>
      </c>
      <c r="B19" s="6" t="n">
        <v>0</v>
      </c>
      <c r="C19" s="6" t="n">
        <v>43</v>
      </c>
      <c r="D19" s="6" t="n">
        <v>0</v>
      </c>
      <c r="E19" s="6" t="n">
        <v>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Narrative) (Details) - USD ($)</t>
        </is>
      </c>
      <c r="B1" s="2" t="inlineStr">
        <is>
          <t>9 Months Ended</t>
        </is>
      </c>
    </row>
    <row r="2">
      <c r="B2" s="2" t="inlineStr">
        <is>
          <t>Sep. 30, 2022</t>
        </is>
      </c>
      <c r="C2" s="2" t="inlineStr">
        <is>
          <t>Sep. 30, 2021</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ercentage of portfolio of unadjusted fair values obtained</t>
        </is>
      </c>
      <c r="B4" s="9" t="n">
        <v>0.978</v>
      </c>
      <c r="C4" s="4" t="inlineStr">
        <is>
          <t xml:space="preserve"> </t>
        </is>
      </c>
      <c r="D4" s="4" t="inlineStr">
        <is>
          <t xml:space="preserve"> </t>
        </is>
      </c>
    </row>
    <row r="5">
      <c r="A5" s="4" t="inlineStr">
        <is>
          <t>Three private equity funds using NAV</t>
        </is>
      </c>
      <c r="B5" s="6" t="n">
        <v>92100000</v>
      </c>
      <c r="C5" s="4" t="inlineStr">
        <is>
          <t xml:space="preserve"> </t>
        </is>
      </c>
      <c r="D5" s="4" t="inlineStr">
        <is>
          <t xml:space="preserve"> </t>
        </is>
      </c>
    </row>
    <row r="6">
      <c r="A6" s="4" t="inlineStr">
        <is>
          <t>Fair Value, Assets, Level 1 to Level 2 to Level 3 Transfers, Amount</t>
        </is>
      </c>
      <c r="B6" s="6" t="n">
        <v>0</v>
      </c>
      <c r="C6" s="6" t="n">
        <v>0</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liquidating investment, remaining period</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air Value, liquidating investment, remaining period</t>
        </is>
      </c>
      <c r="B12" s="4" t="inlineStr">
        <is>
          <t>10 years</t>
        </is>
      </c>
      <c r="C12" s="4" t="inlineStr">
        <is>
          <t xml:space="preserve"> </t>
        </is>
      </c>
      <c r="D12" s="4" t="inlineStr">
        <is>
          <t xml:space="preserve"> </t>
        </is>
      </c>
    </row>
    <row r="13">
      <c r="A13" s="4" t="inlineStr">
        <is>
          <t>Unsecured debt | Level 2</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Unsecured notes</t>
        </is>
      </c>
      <c r="B15" s="6" t="n">
        <v>375000000</v>
      </c>
      <c r="C15" s="4" t="inlineStr">
        <is>
          <t xml:space="preserve"> </t>
        </is>
      </c>
      <c r="D15" s="6" t="n">
        <v>375000000</v>
      </c>
    </row>
    <row r="16">
      <c r="A16" s="4" t="inlineStr">
        <is>
          <t>Commercial Mortgage Back Securities [Member] | Level 2</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bt securities, trading, and equity securities, FV-NI</t>
        </is>
      </c>
      <c r="B18" s="5" t="n">
        <v>27800000</v>
      </c>
      <c r="C18" s="4" t="inlineStr">
        <is>
          <t xml:space="preserve"> </t>
        </is>
      </c>
      <c r="D18" s="5" t="n">
        <v>25200000</v>
      </c>
    </row>
    <row r="19">
      <c r="A19" s="4" t="inlineStr">
        <is>
          <t>Private Equity Funds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Unfunded commitments to VIEs</t>
        </is>
      </c>
      <c r="B21" s="5" t="n">
        <v>10000000</v>
      </c>
      <c r="C21" s="4" t="inlineStr">
        <is>
          <t xml:space="preserve"> </t>
        </is>
      </c>
      <c r="D21" s="5" t="n">
        <v>32000000</v>
      </c>
    </row>
    <row r="22">
      <c r="A22" s="4" t="inlineStr">
        <is>
          <t>Venture Capital Investment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One private equity fund using NAV</t>
        </is>
      </c>
      <c r="B24" s="5" t="n">
        <v>100000</v>
      </c>
      <c r="C24" s="4" t="inlineStr">
        <is>
          <t xml:space="preserve"> </t>
        </is>
      </c>
      <c r="D24" s="4" t="inlineStr">
        <is>
          <t xml:space="preserve"> </t>
        </is>
      </c>
    </row>
    <row r="25">
      <c r="A25" s="4" t="inlineStr">
        <is>
          <t>Technology, Healthcare, Specialty Customer Goods and Service</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One private equity fund using NAV</t>
        </is>
      </c>
      <c r="B27" s="5" t="n">
        <v>600000</v>
      </c>
      <c r="C27" s="4" t="inlineStr">
        <is>
          <t xml:space="preserve"> </t>
        </is>
      </c>
      <c r="D27" s="4" t="inlineStr">
        <is>
          <t xml:space="preserve"> </t>
        </is>
      </c>
    </row>
    <row r="28">
      <c r="A28" s="4" t="inlineStr">
        <is>
          <t>Fair Value, Measurements, Recurring</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Assets, fair value disclosure</t>
        </is>
      </c>
      <c r="B30" s="5" t="n">
        <v>4682815000</v>
      </c>
      <c r="C30" s="4" t="inlineStr">
        <is>
          <t xml:space="preserve"> </t>
        </is>
      </c>
      <c r="D30" s="5" t="n">
        <v>5142589000</v>
      </c>
    </row>
    <row r="31">
      <c r="A31" s="4" t="inlineStr">
        <is>
          <t>Liabilities</t>
        </is>
      </c>
      <c r="B31" s="5" t="n">
        <v>169000</v>
      </c>
      <c r="C31" s="4" t="inlineStr">
        <is>
          <t xml:space="preserve"> </t>
        </is>
      </c>
      <c r="D31" s="5" t="n">
        <v>301000</v>
      </c>
    </row>
    <row r="32">
      <c r="A32" s="4" t="inlineStr">
        <is>
          <t>Fair Value, Measurements, Recurring | Level 2</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Assets, fair value disclosure</t>
        </is>
      </c>
      <c r="B34" s="5" t="n">
        <v>3892574000</v>
      </c>
      <c r="C34" s="4" t="inlineStr">
        <is>
          <t xml:space="preserve"> </t>
        </is>
      </c>
      <c r="D34" s="5" t="n">
        <v>4099687000</v>
      </c>
    </row>
    <row r="35">
      <c r="A35" s="4" t="inlineStr">
        <is>
          <t>Liabilities</t>
        </is>
      </c>
      <c r="B35" s="6" t="n">
        <v>0</v>
      </c>
      <c r="C35" s="4" t="inlineStr">
        <is>
          <t xml:space="preserve"> </t>
        </is>
      </c>
      <c r="D3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Schedule Of Assets And Liabilities Measured At Fair Value On A Recurring Basis Valuation Techniques)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ixed maturity securities:</t>
        </is>
      </c>
      <c r="B3" s="6" t="n">
        <v>3897859</v>
      </c>
      <c r="C3" s="6" t="n">
        <v>4031523</v>
      </c>
    </row>
    <row r="4">
      <c r="A4" s="4" t="inlineStr">
        <is>
          <t>Equity securities:</t>
        </is>
      </c>
      <c r="B4" s="5" t="n">
        <v>684335</v>
      </c>
      <c r="C4" s="5" t="n">
        <v>970939</v>
      </c>
    </row>
    <row r="5">
      <c r="A5" s="4" t="inlineStr">
        <is>
          <t>Fair Value, Measurements, 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xed maturity securities:</t>
        </is>
      </c>
      <c r="B7" s="5" t="n">
        <v>3897859</v>
      </c>
      <c r="C7" s="5" t="n">
        <v>4031523</v>
      </c>
    </row>
    <row r="8">
      <c r="A8" s="4" t="inlineStr">
        <is>
          <t>Equity securities:</t>
        </is>
      </c>
      <c r="B8" s="5" t="n">
        <v>684335</v>
      </c>
      <c r="C8" s="5" t="n">
        <v>970939</v>
      </c>
    </row>
    <row r="9">
      <c r="A9" s="4" t="inlineStr">
        <is>
          <t>Short-term investments:</t>
        </is>
      </c>
      <c r="B9" s="5" t="n">
        <v>100621</v>
      </c>
      <c r="C9" s="5" t="n">
        <v>140127</v>
      </c>
    </row>
    <row r="10">
      <c r="A10" s="4" t="inlineStr">
        <is>
          <t>Assets, fair value disclosure</t>
        </is>
      </c>
      <c r="B10" s="5" t="n">
        <v>4682815</v>
      </c>
      <c r="C10" s="5" t="n">
        <v>5142589</v>
      </c>
    </row>
    <row r="11">
      <c r="A11" s="4" t="inlineStr">
        <is>
          <t>Liabilities</t>
        </is>
      </c>
      <c r="B11" s="5" t="n">
        <v>169</v>
      </c>
      <c r="C11" s="5" t="n">
        <v>301</v>
      </c>
    </row>
    <row r="12">
      <c r="A12" s="4" t="inlineStr">
        <is>
          <t>Fair Value, Measurements, Recurring | Level 1</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ixed maturity securities:</t>
        </is>
      </c>
      <c r="B14" s="5" t="n">
        <v>59327</v>
      </c>
      <c r="C14" s="5" t="n">
        <v>13085</v>
      </c>
    </row>
    <row r="15">
      <c r="A15" s="4" t="inlineStr">
        <is>
          <t>Equity securities:</t>
        </is>
      </c>
      <c r="B15" s="5" t="n">
        <v>537455</v>
      </c>
      <c r="C15" s="5" t="n">
        <v>797024</v>
      </c>
    </row>
    <row r="16">
      <c r="A16" s="4" t="inlineStr">
        <is>
          <t>Short-term investments:</t>
        </is>
      </c>
      <c r="B16" s="5" t="n">
        <v>100621</v>
      </c>
      <c r="C16" s="5" t="n">
        <v>124379</v>
      </c>
    </row>
    <row r="17">
      <c r="A17" s="4" t="inlineStr">
        <is>
          <t>Assets, fair value disclosure</t>
        </is>
      </c>
      <c r="B17" s="5" t="n">
        <v>697403</v>
      </c>
      <c r="C17" s="5" t="n">
        <v>934488</v>
      </c>
    </row>
    <row r="18">
      <c r="A18" s="4" t="inlineStr">
        <is>
          <t>Liabilities</t>
        </is>
      </c>
      <c r="B18" s="5" t="n">
        <v>169</v>
      </c>
      <c r="C18" s="5" t="n">
        <v>301</v>
      </c>
    </row>
    <row r="19">
      <c r="A19" s="4" t="inlineStr">
        <is>
          <t>Fair Value, Measurements, Recurring |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ixed maturity securities:</t>
        </is>
      </c>
      <c r="B21" s="5" t="n">
        <v>3838532</v>
      </c>
      <c r="C21" s="5" t="n">
        <v>4018438</v>
      </c>
    </row>
    <row r="22">
      <c r="A22" s="4" t="inlineStr">
        <is>
          <t>Equity securities:</t>
        </is>
      </c>
      <c r="B22" s="5" t="n">
        <v>54042</v>
      </c>
      <c r="C22" s="5" t="n">
        <v>65501</v>
      </c>
    </row>
    <row r="23">
      <c r="A23" s="4" t="inlineStr">
        <is>
          <t>Short-term investments:</t>
        </is>
      </c>
      <c r="B23" s="5" t="n">
        <v>0</v>
      </c>
      <c r="C23" s="5" t="n">
        <v>15748</v>
      </c>
    </row>
    <row r="24">
      <c r="A24" s="4" t="inlineStr">
        <is>
          <t>Assets, fair value disclosure</t>
        </is>
      </c>
      <c r="B24" s="5" t="n">
        <v>3892574</v>
      </c>
      <c r="C24" s="5" t="n">
        <v>4099687</v>
      </c>
    </row>
    <row r="25">
      <c r="A25" s="4" t="inlineStr">
        <is>
          <t>Liabilities</t>
        </is>
      </c>
      <c r="B25" s="5" t="n">
        <v>0</v>
      </c>
      <c r="C25" s="5" t="n">
        <v>0</v>
      </c>
    </row>
    <row r="26">
      <c r="A26" s="4" t="inlineStr">
        <is>
          <t>Fair Value, Measurements, Recurring |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ixed maturity securities:</t>
        </is>
      </c>
      <c r="B28" s="5" t="n">
        <v>0</v>
      </c>
      <c r="C28" s="5" t="n">
        <v>0</v>
      </c>
    </row>
    <row r="29">
      <c r="A29" s="4" t="inlineStr">
        <is>
          <t>Equity securities:</t>
        </is>
      </c>
      <c r="B29" s="5" t="n">
        <v>0</v>
      </c>
      <c r="C29" s="5" t="n">
        <v>0</v>
      </c>
    </row>
    <row r="30">
      <c r="A30" s="4" t="inlineStr">
        <is>
          <t>Short-term investments:</t>
        </is>
      </c>
      <c r="B30" s="5" t="n">
        <v>0</v>
      </c>
      <c r="C30" s="5" t="n">
        <v>0</v>
      </c>
    </row>
    <row r="31">
      <c r="A31" s="4" t="inlineStr">
        <is>
          <t>Assets, fair value disclosure</t>
        </is>
      </c>
      <c r="B31" s="5" t="n">
        <v>0</v>
      </c>
      <c r="C31" s="5" t="n">
        <v>0</v>
      </c>
    </row>
    <row r="32">
      <c r="A32" s="4" t="inlineStr">
        <is>
          <t>Liabilities</t>
        </is>
      </c>
      <c r="B32" s="5" t="n">
        <v>0</v>
      </c>
      <c r="C32" s="5" t="n">
        <v>0</v>
      </c>
    </row>
    <row r="33">
      <c r="A33" s="4" t="inlineStr">
        <is>
          <t>Fair Value, Measurements, Recurring | U.S. government bonds and agencie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ixed maturity securities:</t>
        </is>
      </c>
      <c r="B35" s="5" t="n">
        <v>69363</v>
      </c>
      <c r="C35" s="5" t="n">
        <v>13085</v>
      </c>
    </row>
    <row r="36">
      <c r="A36" s="4" t="inlineStr">
        <is>
          <t>Fair Value, Measurements, Recurring | U.S. government bonds and agencies | Level 1</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Fixed maturity securities:</t>
        </is>
      </c>
      <c r="B38" s="5" t="n">
        <v>59327</v>
      </c>
      <c r="C38" s="5" t="n">
        <v>13085</v>
      </c>
    </row>
    <row r="39">
      <c r="A39" s="4" t="inlineStr">
        <is>
          <t>Fair Value, Measurements, Recurring | U.S. government bonds and agencies | Level 2</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Fixed maturity securities:</t>
        </is>
      </c>
      <c r="B41" s="5" t="n">
        <v>10036</v>
      </c>
      <c r="C41" s="5" t="n">
        <v>0</v>
      </c>
    </row>
    <row r="42">
      <c r="A42" s="4" t="inlineStr">
        <is>
          <t>Fair Value, Measurements, Recurring | U.S. government bonds and agencies | Level 3</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Fixed maturity securities:</t>
        </is>
      </c>
      <c r="B44" s="5" t="n">
        <v>0</v>
      </c>
      <c r="C44" s="5" t="n">
        <v>0</v>
      </c>
    </row>
    <row r="45">
      <c r="A45" s="4" t="inlineStr">
        <is>
          <t>Fair Value, Measurements, Recurring | Municipal securitie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Fixed maturity securities:</t>
        </is>
      </c>
      <c r="B47" s="5" t="n">
        <v>2688727</v>
      </c>
      <c r="C47" s="5" t="n">
        <v>2843221</v>
      </c>
    </row>
    <row r="48">
      <c r="A48" s="4" t="inlineStr">
        <is>
          <t>Fair Value, Measurements, Recurring | Municipal securities | Level 1</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Fixed maturity securities:</t>
        </is>
      </c>
      <c r="B50" s="5" t="n">
        <v>0</v>
      </c>
      <c r="C50" s="5" t="n">
        <v>0</v>
      </c>
    </row>
    <row r="51">
      <c r="A51" s="4" t="inlineStr">
        <is>
          <t>Fair Value, Measurements, Recurring | Municipal securities | Level 2</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Fixed maturity securities:</t>
        </is>
      </c>
      <c r="B53" s="5" t="n">
        <v>2688727</v>
      </c>
      <c r="C53" s="5" t="n">
        <v>2843221</v>
      </c>
    </row>
    <row r="54">
      <c r="A54" s="4" t="inlineStr">
        <is>
          <t>Fair Value, Measurements, Recurring | Municipal securities | Level 3</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Fixed maturity securities:</t>
        </is>
      </c>
      <c r="B56" s="5" t="n">
        <v>0</v>
      </c>
      <c r="C56" s="5" t="n">
        <v>0</v>
      </c>
    </row>
    <row r="57">
      <c r="A57" s="4" t="inlineStr">
        <is>
          <t>Fair Value, Measurements, Recurring | Mortgage-backed securitie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Fixed maturity securities:</t>
        </is>
      </c>
      <c r="B59" s="5" t="n">
        <v>165208</v>
      </c>
      <c r="C59" s="5" t="n">
        <v>137002</v>
      </c>
    </row>
    <row r="60">
      <c r="A60" s="4" t="inlineStr">
        <is>
          <t>Fair Value, Measurements, Recurring | Mortgage-backed securities | Level 1</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Fixed maturity securities:</t>
        </is>
      </c>
      <c r="B62" s="5" t="n">
        <v>0</v>
      </c>
      <c r="C62" s="5" t="n">
        <v>0</v>
      </c>
    </row>
    <row r="63">
      <c r="A63" s="4" t="inlineStr">
        <is>
          <t>Fair Value, Measurements, Recurring | Mortgage-backed securities | Level 2</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Fixed maturity securities:</t>
        </is>
      </c>
      <c r="B65" s="5" t="n">
        <v>165208</v>
      </c>
      <c r="C65" s="5" t="n">
        <v>137002</v>
      </c>
    </row>
    <row r="66">
      <c r="A66" s="4" t="inlineStr">
        <is>
          <t>Fair Value, Measurements, Recurring | Mortgage-backed securities | Level 3</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Fixed maturity securities:</t>
        </is>
      </c>
      <c r="B68" s="5" t="n">
        <v>0</v>
      </c>
      <c r="C68" s="5" t="n">
        <v>0</v>
      </c>
    </row>
    <row r="69">
      <c r="A69" s="4" t="inlineStr">
        <is>
          <t>Fair Value, Measurements, Recurring | Corporate securities</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Fixed maturity securities:</t>
        </is>
      </c>
      <c r="B71" s="5" t="n">
        <v>510811</v>
      </c>
      <c r="C71" s="5" t="n">
        <v>523853</v>
      </c>
    </row>
    <row r="72">
      <c r="A72" s="4" t="inlineStr">
        <is>
          <t>Fair Value, Measurements, Recurring | Corporate securities | Level 1</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Fixed maturity securities:</t>
        </is>
      </c>
      <c r="B74" s="5" t="n">
        <v>0</v>
      </c>
      <c r="C74" s="5" t="n">
        <v>0</v>
      </c>
    </row>
    <row r="75">
      <c r="A75" s="4" t="inlineStr">
        <is>
          <t>Fair Value, Measurements, Recurring | Corporate securities | Level 2</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Fixed maturity securities:</t>
        </is>
      </c>
      <c r="B77" s="5" t="n">
        <v>510811</v>
      </c>
      <c r="C77" s="5" t="n">
        <v>523853</v>
      </c>
    </row>
    <row r="78">
      <c r="A78" s="4" t="inlineStr">
        <is>
          <t>Fair Value, Measurements, Recurring | Corporate securities | Level 3</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Fixed maturity securities:</t>
        </is>
      </c>
      <c r="B80" s="5" t="n">
        <v>0</v>
      </c>
      <c r="C80" s="5" t="n">
        <v>0</v>
      </c>
    </row>
    <row r="81">
      <c r="A81" s="4" t="inlineStr">
        <is>
          <t>Fair Value, Measurements, Recurring | Collateralized loan obligations</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Fixed maturity securities:</t>
        </is>
      </c>
      <c r="B83" s="5" t="n">
        <v>285360</v>
      </c>
      <c r="C83" s="5" t="n">
        <v>314153</v>
      </c>
    </row>
    <row r="84">
      <c r="A84" s="4" t="inlineStr">
        <is>
          <t>Fair Value, Measurements, Recurring | Collateralized loan obligations | Level 1</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Fixed maturity securities:</t>
        </is>
      </c>
      <c r="B86" s="5" t="n">
        <v>0</v>
      </c>
      <c r="C86" s="5" t="n">
        <v>0</v>
      </c>
    </row>
    <row r="87">
      <c r="A87" s="4" t="inlineStr">
        <is>
          <t>Fair Value, Measurements, Recurring | Collateralized loan obligations | Level 2</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Fixed maturity securities:</t>
        </is>
      </c>
      <c r="B89" s="5" t="n">
        <v>285360</v>
      </c>
      <c r="C89" s="5" t="n">
        <v>314153</v>
      </c>
    </row>
    <row r="90">
      <c r="A90" s="4" t="inlineStr">
        <is>
          <t>Fair Value, Measurements, Recurring | Collateralized loan obligations | Level 3</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Fixed maturity securities:</t>
        </is>
      </c>
      <c r="B92" s="5" t="n">
        <v>0</v>
      </c>
      <c r="C92" s="5" t="n">
        <v>0</v>
      </c>
    </row>
    <row r="93">
      <c r="A93" s="4" t="inlineStr">
        <is>
          <t>Fair Value, Measurements, Recurring | Other asset-backed securities</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Fixed maturity securities:</t>
        </is>
      </c>
      <c r="B95" s="5" t="n">
        <v>178390</v>
      </c>
      <c r="C95" s="5" t="n">
        <v>200209</v>
      </c>
    </row>
    <row r="96">
      <c r="A96" s="4" t="inlineStr">
        <is>
          <t>Fair Value, Measurements, Recurring | Other asset-backed securities | Level 1</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Fixed maturity securities:</t>
        </is>
      </c>
      <c r="B98" s="5" t="n">
        <v>0</v>
      </c>
      <c r="C98" s="5" t="n">
        <v>0</v>
      </c>
    </row>
    <row r="99">
      <c r="A99" s="4" t="inlineStr">
        <is>
          <t>Fair Value, Measurements, Recurring | Other asset-backed securities | Level 2</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Fixed maturity securities:</t>
        </is>
      </c>
      <c r="B101" s="5" t="n">
        <v>178390</v>
      </c>
      <c r="C101" s="5" t="n">
        <v>200209</v>
      </c>
    </row>
    <row r="102">
      <c r="A102" s="4" t="inlineStr">
        <is>
          <t>Fair Value, Measurements, Recurring | Other asset-backed securities | Level 3</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Fixed maturity securities:</t>
        </is>
      </c>
      <c r="B104" s="5" t="n">
        <v>0</v>
      </c>
      <c r="C104" s="5" t="n">
        <v>0</v>
      </c>
    </row>
    <row r="105">
      <c r="A105" s="4" t="inlineStr">
        <is>
          <t>Fair Value, Measurements, Recurring | Common stock</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Equity securities:</t>
        </is>
      </c>
      <c r="B107" s="5" t="n">
        <v>537455</v>
      </c>
      <c r="C107" s="5" t="n">
        <v>797024</v>
      </c>
    </row>
    <row r="108">
      <c r="A108" s="4" t="inlineStr">
        <is>
          <t>Fair Value, Measurements, Recurring | Common stock | Level 1</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Equity securities:</t>
        </is>
      </c>
      <c r="B110" s="5" t="n">
        <v>537455</v>
      </c>
      <c r="C110" s="5" t="n">
        <v>797024</v>
      </c>
    </row>
    <row r="111">
      <c r="A111" s="4" t="inlineStr">
        <is>
          <t>Fair Value, Measurements, Recurring | Common stock | Level 2</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Equity securities:</t>
        </is>
      </c>
      <c r="B113" s="5" t="n">
        <v>0</v>
      </c>
      <c r="C113" s="5" t="n">
        <v>0</v>
      </c>
    </row>
    <row r="114">
      <c r="A114" s="4" t="inlineStr">
        <is>
          <t>Fair Value, Measurements, Recurring | Common stock | Level 3</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Equity securities:</t>
        </is>
      </c>
      <c r="B116" s="5" t="n">
        <v>0</v>
      </c>
      <c r="C116" s="5" t="n">
        <v>0</v>
      </c>
    </row>
    <row r="117">
      <c r="A117" s="4" t="inlineStr">
        <is>
          <t>Fair Value, Measurements, Recurring | Non-redeemable preferred stock</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Equity securities:</t>
        </is>
      </c>
      <c r="B119" s="5" t="n">
        <v>54042</v>
      </c>
      <c r="C119" s="5" t="n">
        <v>65501</v>
      </c>
    </row>
    <row r="120">
      <c r="A120" s="4" t="inlineStr">
        <is>
          <t>Fair Value, Measurements, Recurring | Non-redeemable preferred stock | Level 1</t>
        </is>
      </c>
      <c r="B120" s="4" t="inlineStr">
        <is>
          <t xml:space="preserve"> </t>
        </is>
      </c>
      <c r="C120" s="4" t="inlineStr">
        <is>
          <t xml:space="preserve"> </t>
        </is>
      </c>
    </row>
    <row r="121">
      <c r="A121" s="3" t="inlineStr">
        <is>
          <t>Fair Value, Balance Sheet Grouping, Financial Statement Captions [Line Items]</t>
        </is>
      </c>
      <c r="B121" s="4" t="inlineStr">
        <is>
          <t xml:space="preserve"> </t>
        </is>
      </c>
      <c r="C121" s="4" t="inlineStr">
        <is>
          <t xml:space="preserve"> </t>
        </is>
      </c>
    </row>
    <row r="122">
      <c r="A122" s="4" t="inlineStr">
        <is>
          <t>Equity securities:</t>
        </is>
      </c>
      <c r="B122" s="5" t="n">
        <v>0</v>
      </c>
      <c r="C122" s="5" t="n">
        <v>0</v>
      </c>
    </row>
    <row r="123">
      <c r="A123" s="4" t="inlineStr">
        <is>
          <t>Fair Value, Measurements, Recurring | Non-redeemable preferred stock | Level 2</t>
        </is>
      </c>
      <c r="B123" s="4" t="inlineStr">
        <is>
          <t xml:space="preserve"> </t>
        </is>
      </c>
      <c r="C123" s="4" t="inlineStr">
        <is>
          <t xml:space="preserve"> </t>
        </is>
      </c>
    </row>
    <row r="124">
      <c r="A124" s="3" t="inlineStr">
        <is>
          <t>Fair Value, Balance Sheet Grouping, Financial Statement Captions [Line Items]</t>
        </is>
      </c>
      <c r="B124" s="4" t="inlineStr">
        <is>
          <t xml:space="preserve"> </t>
        </is>
      </c>
      <c r="C124" s="4" t="inlineStr">
        <is>
          <t xml:space="preserve"> </t>
        </is>
      </c>
    </row>
    <row r="125">
      <c r="A125" s="4" t="inlineStr">
        <is>
          <t>Equity securities:</t>
        </is>
      </c>
      <c r="B125" s="5" t="n">
        <v>54042</v>
      </c>
      <c r="C125" s="5" t="n">
        <v>65501</v>
      </c>
    </row>
    <row r="126">
      <c r="A126" s="4" t="inlineStr">
        <is>
          <t>Fair Value, Measurements, Recurring | Non-redeemable preferred stock | Level 3</t>
        </is>
      </c>
      <c r="B126" s="4" t="inlineStr">
        <is>
          <t xml:space="preserve"> </t>
        </is>
      </c>
      <c r="C126" s="4" t="inlineStr">
        <is>
          <t xml:space="preserve"> </t>
        </is>
      </c>
    </row>
    <row r="127">
      <c r="A127" s="3" t="inlineStr">
        <is>
          <t>Fair Value, Balance Sheet Grouping, Financial Statement Captions [Line Items]</t>
        </is>
      </c>
      <c r="B127" s="4" t="inlineStr">
        <is>
          <t xml:space="preserve"> </t>
        </is>
      </c>
      <c r="C127" s="4" t="inlineStr">
        <is>
          <t xml:space="preserve"> </t>
        </is>
      </c>
    </row>
    <row r="128">
      <c r="A128" s="4" t="inlineStr">
        <is>
          <t>Equity securities:</t>
        </is>
      </c>
      <c r="B128" s="5" t="n">
        <v>0</v>
      </c>
      <c r="C128" s="5" t="n">
        <v>0</v>
      </c>
    </row>
    <row r="129">
      <c r="A129" s="4" t="inlineStr">
        <is>
          <t>Fair Value, Measurements, Recurring | Private equity funds measured at net asset value</t>
        </is>
      </c>
      <c r="B129" s="4" t="inlineStr">
        <is>
          <t xml:space="preserve"> </t>
        </is>
      </c>
      <c r="C129" s="4" t="inlineStr">
        <is>
          <t xml:space="preserve"> </t>
        </is>
      </c>
    </row>
    <row r="130">
      <c r="A130" s="3" t="inlineStr">
        <is>
          <t>Fair Value, Balance Sheet Grouping, Financial Statement Captions [Line Items]</t>
        </is>
      </c>
      <c r="B130" s="4" t="inlineStr">
        <is>
          <t xml:space="preserve"> </t>
        </is>
      </c>
      <c r="C130" s="4" t="inlineStr">
        <is>
          <t xml:space="preserve"> </t>
        </is>
      </c>
    </row>
    <row r="131">
      <c r="A131" s="4" t="inlineStr">
        <is>
          <t>Equity securities:</t>
        </is>
      </c>
      <c r="B131" s="5" t="n">
        <v>92838</v>
      </c>
      <c r="C131" s="5" t="n">
        <v>108414</v>
      </c>
    </row>
    <row r="132">
      <c r="A132" s="4" t="inlineStr">
        <is>
          <t>Fair Value, Measurements, Recurring | Short-term bonds</t>
        </is>
      </c>
      <c r="B132" s="4" t="inlineStr">
        <is>
          <t xml:space="preserve"> </t>
        </is>
      </c>
      <c r="C132" s="4" t="inlineStr">
        <is>
          <t xml:space="preserve"> </t>
        </is>
      </c>
    </row>
    <row r="133">
      <c r="A133" s="3" t="inlineStr">
        <is>
          <t>Fair Value, Balance Sheet Grouping, Financial Statement Captions [Line Items]</t>
        </is>
      </c>
      <c r="B133" s="4" t="inlineStr">
        <is>
          <t xml:space="preserve"> </t>
        </is>
      </c>
      <c r="C133" s="4" t="inlineStr">
        <is>
          <t xml:space="preserve"> </t>
        </is>
      </c>
    </row>
    <row r="134">
      <c r="A134" s="4" t="inlineStr">
        <is>
          <t>Short-term investments:</t>
        </is>
      </c>
      <c r="B134" s="5" t="n">
        <v>15488</v>
      </c>
      <c r="C134" s="5" t="n">
        <v>17201</v>
      </c>
    </row>
    <row r="135">
      <c r="A135" s="4" t="inlineStr">
        <is>
          <t>Fair Value, Measurements, Recurring | Short-term bonds | Level 1</t>
        </is>
      </c>
      <c r="B135" s="4" t="inlineStr">
        <is>
          <t xml:space="preserve"> </t>
        </is>
      </c>
      <c r="C135" s="4" t="inlineStr">
        <is>
          <t xml:space="preserve"> </t>
        </is>
      </c>
    </row>
    <row r="136">
      <c r="A136" s="3" t="inlineStr">
        <is>
          <t>Fair Value, Balance Sheet Grouping, Financial Statement Captions [Line Items]</t>
        </is>
      </c>
      <c r="B136" s="4" t="inlineStr">
        <is>
          <t xml:space="preserve"> </t>
        </is>
      </c>
      <c r="C136" s="4" t="inlineStr">
        <is>
          <t xml:space="preserve"> </t>
        </is>
      </c>
    </row>
    <row r="137">
      <c r="A137" s="4" t="inlineStr">
        <is>
          <t>Short-term investments:</t>
        </is>
      </c>
      <c r="B137" s="5" t="n">
        <v>15488</v>
      </c>
      <c r="C137" s="5" t="n">
        <v>1453</v>
      </c>
    </row>
    <row r="138">
      <c r="A138" s="4" t="inlineStr">
        <is>
          <t>Fair Value, Measurements, Recurring | Short-term bonds | Level 2</t>
        </is>
      </c>
      <c r="B138" s="4" t="inlineStr">
        <is>
          <t xml:space="preserve"> </t>
        </is>
      </c>
      <c r="C138" s="4" t="inlineStr">
        <is>
          <t xml:space="preserve"> </t>
        </is>
      </c>
    </row>
    <row r="139">
      <c r="A139" s="3" t="inlineStr">
        <is>
          <t>Fair Value, Balance Sheet Grouping, Financial Statement Captions [Line Items]</t>
        </is>
      </c>
      <c r="B139" s="4" t="inlineStr">
        <is>
          <t xml:space="preserve"> </t>
        </is>
      </c>
      <c r="C139" s="4" t="inlineStr">
        <is>
          <t xml:space="preserve"> </t>
        </is>
      </c>
    </row>
    <row r="140">
      <c r="A140" s="4" t="inlineStr">
        <is>
          <t>Short-term investments:</t>
        </is>
      </c>
      <c r="B140" s="5" t="n">
        <v>0</v>
      </c>
      <c r="C140" s="5" t="n">
        <v>15748</v>
      </c>
    </row>
    <row r="141">
      <c r="A141" s="4" t="inlineStr">
        <is>
          <t>Fair Value, Measurements, Recurring | Short-term bonds | Level 3</t>
        </is>
      </c>
      <c r="B141" s="4" t="inlineStr">
        <is>
          <t xml:space="preserve"> </t>
        </is>
      </c>
      <c r="C141" s="4" t="inlineStr">
        <is>
          <t xml:space="preserve"> </t>
        </is>
      </c>
    </row>
    <row r="142">
      <c r="A142" s="3" t="inlineStr">
        <is>
          <t>Fair Value, Balance Sheet Grouping, Financial Statement Captions [Line Items]</t>
        </is>
      </c>
      <c r="B142" s="4" t="inlineStr">
        <is>
          <t xml:space="preserve"> </t>
        </is>
      </c>
      <c r="C142" s="4" t="inlineStr">
        <is>
          <t xml:space="preserve"> </t>
        </is>
      </c>
    </row>
    <row r="143">
      <c r="A143" s="4" t="inlineStr">
        <is>
          <t>Short-term investments:</t>
        </is>
      </c>
      <c r="B143" s="5" t="n">
        <v>0</v>
      </c>
      <c r="C143" s="5" t="n">
        <v>0</v>
      </c>
    </row>
    <row r="144">
      <c r="A144" s="4" t="inlineStr">
        <is>
          <t>Fair Value, Measurements, Recurring | Money market instruments</t>
        </is>
      </c>
      <c r="B144" s="4" t="inlineStr">
        <is>
          <t xml:space="preserve"> </t>
        </is>
      </c>
      <c r="C144" s="4" t="inlineStr">
        <is>
          <t xml:space="preserve"> </t>
        </is>
      </c>
    </row>
    <row r="145">
      <c r="A145" s="3" t="inlineStr">
        <is>
          <t>Fair Value, Balance Sheet Grouping, Financial Statement Captions [Line Items]</t>
        </is>
      </c>
      <c r="B145" s="4" t="inlineStr">
        <is>
          <t xml:space="preserve"> </t>
        </is>
      </c>
      <c r="C145" s="4" t="inlineStr">
        <is>
          <t xml:space="preserve"> </t>
        </is>
      </c>
    </row>
    <row r="146">
      <c r="A146" s="4" t="inlineStr">
        <is>
          <t>Short-term investments:</t>
        </is>
      </c>
      <c r="B146" s="5" t="n">
        <v>85094</v>
      </c>
      <c r="C146" s="5" t="n">
        <v>122917</v>
      </c>
    </row>
    <row r="147">
      <c r="A147" s="4" t="inlineStr">
        <is>
          <t>Fair Value, Measurements, Recurring | Money market instruments | Level 1</t>
        </is>
      </c>
      <c r="B147" s="4" t="inlineStr">
        <is>
          <t xml:space="preserve"> </t>
        </is>
      </c>
      <c r="C147" s="4" t="inlineStr">
        <is>
          <t xml:space="preserve"> </t>
        </is>
      </c>
    </row>
    <row r="148">
      <c r="A148" s="3" t="inlineStr">
        <is>
          <t>Fair Value, Balance Sheet Grouping, Financial Statement Captions [Line Items]</t>
        </is>
      </c>
      <c r="B148" s="4" t="inlineStr">
        <is>
          <t xml:space="preserve"> </t>
        </is>
      </c>
      <c r="C148" s="4" t="inlineStr">
        <is>
          <t xml:space="preserve"> </t>
        </is>
      </c>
    </row>
    <row r="149">
      <c r="A149" s="4" t="inlineStr">
        <is>
          <t>Short-term investments:</t>
        </is>
      </c>
      <c r="B149" s="5" t="n">
        <v>85094</v>
      </c>
      <c r="C149" s="5" t="n">
        <v>122917</v>
      </c>
    </row>
    <row r="150">
      <c r="A150" s="4" t="inlineStr">
        <is>
          <t>Fair Value, Measurements, Recurring | Money market instruments | Level 2</t>
        </is>
      </c>
      <c r="B150" s="4" t="inlineStr">
        <is>
          <t xml:space="preserve"> </t>
        </is>
      </c>
      <c r="C150" s="4" t="inlineStr">
        <is>
          <t xml:space="preserve"> </t>
        </is>
      </c>
    </row>
    <row r="151">
      <c r="A151" s="3" t="inlineStr">
        <is>
          <t>Fair Value, Balance Sheet Grouping, Financial Statement Captions [Line Items]</t>
        </is>
      </c>
      <c r="B151" s="4" t="inlineStr">
        <is>
          <t xml:space="preserve"> </t>
        </is>
      </c>
      <c r="C151" s="4" t="inlineStr">
        <is>
          <t xml:space="preserve"> </t>
        </is>
      </c>
    </row>
    <row r="152">
      <c r="A152" s="4" t="inlineStr">
        <is>
          <t>Short-term investments:</t>
        </is>
      </c>
      <c r="B152" s="5" t="n">
        <v>0</v>
      </c>
      <c r="C152" s="5" t="n">
        <v>0</v>
      </c>
    </row>
    <row r="153">
      <c r="A153" s="4" t="inlineStr">
        <is>
          <t>Fair Value, Measurements, Recurring | Money market instruments | Level 3</t>
        </is>
      </c>
      <c r="B153" s="4" t="inlineStr">
        <is>
          <t xml:space="preserve"> </t>
        </is>
      </c>
      <c r="C153" s="4" t="inlineStr">
        <is>
          <t xml:space="preserve"> </t>
        </is>
      </c>
    </row>
    <row r="154">
      <c r="A154" s="3" t="inlineStr">
        <is>
          <t>Fair Value, Balance Sheet Grouping, Financial Statement Captions [Line Items]</t>
        </is>
      </c>
      <c r="B154" s="4" t="inlineStr">
        <is>
          <t xml:space="preserve"> </t>
        </is>
      </c>
      <c r="C154" s="4" t="inlineStr">
        <is>
          <t xml:space="preserve"> </t>
        </is>
      </c>
    </row>
    <row r="155">
      <c r="A155" s="4" t="inlineStr">
        <is>
          <t>Short-term investments:</t>
        </is>
      </c>
      <c r="B155" s="5" t="n">
        <v>0</v>
      </c>
      <c r="C155" s="5" t="n">
        <v>0</v>
      </c>
    </row>
    <row r="156">
      <c r="A156" s="4" t="inlineStr">
        <is>
          <t>Fair Value, Measurements, Recurring | Other</t>
        </is>
      </c>
      <c r="B156" s="4" t="inlineStr">
        <is>
          <t xml:space="preserve"> </t>
        </is>
      </c>
      <c r="C156" s="4" t="inlineStr">
        <is>
          <t xml:space="preserve"> </t>
        </is>
      </c>
    </row>
    <row r="157">
      <c r="A157" s="3" t="inlineStr">
        <is>
          <t>Fair Value, Balance Sheet Grouping, Financial Statement Captions [Line Items]</t>
        </is>
      </c>
      <c r="B157" s="4" t="inlineStr">
        <is>
          <t xml:space="preserve"> </t>
        </is>
      </c>
      <c r="C157" s="4" t="inlineStr">
        <is>
          <t xml:space="preserve"> </t>
        </is>
      </c>
    </row>
    <row r="158">
      <c r="A158" s="4" t="inlineStr">
        <is>
          <t>Short-term investments:</t>
        </is>
      </c>
      <c r="B158" s="5" t="n">
        <v>39</v>
      </c>
      <c r="C158" s="5" t="n">
        <v>9</v>
      </c>
    </row>
    <row r="159">
      <c r="A159" s="4" t="inlineStr">
        <is>
          <t>Fair Value, Measurements, Recurring | Other | Level 1</t>
        </is>
      </c>
      <c r="B159" s="4" t="inlineStr">
        <is>
          <t xml:space="preserve"> </t>
        </is>
      </c>
      <c r="C159" s="4" t="inlineStr">
        <is>
          <t xml:space="preserve"> </t>
        </is>
      </c>
    </row>
    <row r="160">
      <c r="A160" s="3" t="inlineStr">
        <is>
          <t>Fair Value, Balance Sheet Grouping, Financial Statement Captions [Line Items]</t>
        </is>
      </c>
      <c r="B160" s="4" t="inlineStr">
        <is>
          <t xml:space="preserve"> </t>
        </is>
      </c>
      <c r="C160" s="4" t="inlineStr">
        <is>
          <t xml:space="preserve"> </t>
        </is>
      </c>
    </row>
    <row r="161">
      <c r="A161" s="4" t="inlineStr">
        <is>
          <t>Short-term investments:</t>
        </is>
      </c>
      <c r="B161" s="5" t="n">
        <v>39</v>
      </c>
      <c r="C161" s="5" t="n">
        <v>9</v>
      </c>
    </row>
    <row r="162">
      <c r="A162" s="4" t="inlineStr">
        <is>
          <t>Fair Value, Measurements, Recurring | Other | Level 2</t>
        </is>
      </c>
      <c r="B162" s="4" t="inlineStr">
        <is>
          <t xml:space="preserve"> </t>
        </is>
      </c>
      <c r="C162" s="4" t="inlineStr">
        <is>
          <t xml:space="preserve"> </t>
        </is>
      </c>
    </row>
    <row r="163">
      <c r="A163" s="3" t="inlineStr">
        <is>
          <t>Fair Value, Balance Sheet Grouping, Financial Statement Captions [Line Items]</t>
        </is>
      </c>
      <c r="B163" s="4" t="inlineStr">
        <is>
          <t xml:space="preserve"> </t>
        </is>
      </c>
      <c r="C163" s="4" t="inlineStr">
        <is>
          <t xml:space="preserve"> </t>
        </is>
      </c>
    </row>
    <row r="164">
      <c r="A164" s="4" t="inlineStr">
        <is>
          <t>Short-term investments:</t>
        </is>
      </c>
      <c r="B164" s="5" t="n">
        <v>0</v>
      </c>
      <c r="C164" s="5" t="n">
        <v>0</v>
      </c>
    </row>
    <row r="165">
      <c r="A165" s="4" t="inlineStr">
        <is>
          <t>Fair Value, Measurements, Recurring | Other | Level 3</t>
        </is>
      </c>
      <c r="B165" s="4" t="inlineStr">
        <is>
          <t xml:space="preserve"> </t>
        </is>
      </c>
      <c r="C165" s="4" t="inlineStr">
        <is>
          <t xml:space="preserve"> </t>
        </is>
      </c>
    </row>
    <row r="166">
      <c r="A166" s="3" t="inlineStr">
        <is>
          <t>Fair Value, Balance Sheet Grouping, Financial Statement Captions [Line Items]</t>
        </is>
      </c>
      <c r="B166" s="4" t="inlineStr">
        <is>
          <t xml:space="preserve"> </t>
        </is>
      </c>
      <c r="C166" s="4" t="inlineStr">
        <is>
          <t xml:space="preserve"> </t>
        </is>
      </c>
    </row>
    <row r="167">
      <c r="A167" s="4" t="inlineStr">
        <is>
          <t>Short-term investments:</t>
        </is>
      </c>
      <c r="B167" s="5" t="n">
        <v>0</v>
      </c>
      <c r="C167" s="5" t="n">
        <v>0</v>
      </c>
    </row>
    <row r="168">
      <c r="A168" s="4" t="inlineStr">
        <is>
          <t>Fair Value, Measurements, Recurring | Options sold</t>
        </is>
      </c>
      <c r="B168" s="4" t="inlineStr">
        <is>
          <t xml:space="preserve"> </t>
        </is>
      </c>
      <c r="C168" s="4" t="inlineStr">
        <is>
          <t xml:space="preserve"> </t>
        </is>
      </c>
    </row>
    <row r="169">
      <c r="A169" s="3" t="inlineStr">
        <is>
          <t>Fair Value, Balance Sheet Grouping, Financial Statement Captions [Line Items]</t>
        </is>
      </c>
      <c r="B169" s="4" t="inlineStr">
        <is>
          <t xml:space="preserve"> </t>
        </is>
      </c>
      <c r="C169" s="4" t="inlineStr">
        <is>
          <t xml:space="preserve"> </t>
        </is>
      </c>
    </row>
    <row r="170">
      <c r="A170" s="4" t="inlineStr">
        <is>
          <t>Derivative liability</t>
        </is>
      </c>
      <c r="B170" s="5" t="n">
        <v>169</v>
      </c>
      <c r="C170" s="5" t="n">
        <v>301</v>
      </c>
    </row>
    <row r="171">
      <c r="A171" s="4" t="inlineStr">
        <is>
          <t>Fair Value, Measurements, Recurring | Options sold | Level 1</t>
        </is>
      </c>
      <c r="B171" s="4" t="inlineStr">
        <is>
          <t xml:space="preserve"> </t>
        </is>
      </c>
      <c r="C171" s="4" t="inlineStr">
        <is>
          <t xml:space="preserve"> </t>
        </is>
      </c>
    </row>
    <row r="172">
      <c r="A172" s="3" t="inlineStr">
        <is>
          <t>Fair Value, Balance Sheet Grouping, Financial Statement Captions [Line Items]</t>
        </is>
      </c>
      <c r="B172" s="4" t="inlineStr">
        <is>
          <t xml:space="preserve"> </t>
        </is>
      </c>
      <c r="C172" s="4" t="inlineStr">
        <is>
          <t xml:space="preserve"> </t>
        </is>
      </c>
    </row>
    <row r="173">
      <c r="A173" s="4" t="inlineStr">
        <is>
          <t>Derivative liability</t>
        </is>
      </c>
      <c r="B173" s="5" t="n">
        <v>169</v>
      </c>
      <c r="C173" s="5" t="n">
        <v>301</v>
      </c>
    </row>
    <row r="174">
      <c r="A174" s="4" t="inlineStr">
        <is>
          <t>Fair Value, Measurements, Recurring | Options sold | Level 2</t>
        </is>
      </c>
      <c r="B174" s="4" t="inlineStr">
        <is>
          <t xml:space="preserve"> </t>
        </is>
      </c>
      <c r="C174" s="4" t="inlineStr">
        <is>
          <t xml:space="preserve"> </t>
        </is>
      </c>
    </row>
    <row r="175">
      <c r="A175" s="3" t="inlineStr">
        <is>
          <t>Fair Value, Balance Sheet Grouping, Financial Statement Captions [Line Items]</t>
        </is>
      </c>
      <c r="B175" s="4" t="inlineStr">
        <is>
          <t xml:space="preserve"> </t>
        </is>
      </c>
      <c r="C175" s="4" t="inlineStr">
        <is>
          <t xml:space="preserve"> </t>
        </is>
      </c>
    </row>
    <row r="176">
      <c r="A176" s="4" t="inlineStr">
        <is>
          <t>Derivative liability</t>
        </is>
      </c>
      <c r="B176" s="5" t="n">
        <v>0</v>
      </c>
      <c r="C176" s="5" t="n">
        <v>0</v>
      </c>
    </row>
    <row r="177">
      <c r="A177" s="4" t="inlineStr">
        <is>
          <t>Fair Value, Measurements, Recurring | Options sold | Level 3</t>
        </is>
      </c>
      <c r="B177" s="4" t="inlineStr">
        <is>
          <t xml:space="preserve"> </t>
        </is>
      </c>
      <c r="C177" s="4" t="inlineStr">
        <is>
          <t xml:space="preserve"> </t>
        </is>
      </c>
    </row>
    <row r="178">
      <c r="A178" s="3" t="inlineStr">
        <is>
          <t>Fair Value, Balance Sheet Grouping, Financial Statement Captions [Line Items]</t>
        </is>
      </c>
      <c r="B178" s="4" t="inlineStr">
        <is>
          <t xml:space="preserve"> </t>
        </is>
      </c>
      <c r="C178" s="4" t="inlineStr">
        <is>
          <t xml:space="preserve"> </t>
        </is>
      </c>
    </row>
    <row r="179">
      <c r="A179" s="4" t="inlineStr">
        <is>
          <t>Derivative liability</t>
        </is>
      </c>
      <c r="B179" s="6" t="n">
        <v>0</v>
      </c>
      <c r="C17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Measurement (Financial Instruments Disclosed, But Not Carried, At Fair Value)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Notes payable</t>
        </is>
      </c>
      <c r="B3" s="6" t="n">
        <v>373230</v>
      </c>
      <c r="C3" s="6" t="n">
        <v>372931</v>
      </c>
    </row>
    <row r="4">
      <c r="A4" s="4" t="inlineStr">
        <is>
          <t>Notes payable | Unsecured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tes payable</t>
        </is>
      </c>
      <c r="B6" s="5" t="n">
        <v>373230</v>
      </c>
      <c r="C6" s="5" t="n">
        <v>372931</v>
      </c>
    </row>
    <row r="7">
      <c r="A7" s="4" t="inlineStr">
        <is>
          <t>Notes payable | Unsecured debt | Fair Value, Measurements,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otes payable, fair value</t>
        </is>
      </c>
      <c r="B9" s="5" t="n">
        <v>349643</v>
      </c>
      <c r="C9" s="5" t="n">
        <v>413378</v>
      </c>
    </row>
    <row r="10">
      <c r="A10" s="4" t="inlineStr">
        <is>
          <t>Notes payable | Unsecured debt | Fair Value, Measurements, 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otes payable, fair value</t>
        </is>
      </c>
      <c r="B12" s="5" t="n">
        <v>0</v>
      </c>
      <c r="C12" s="5" t="n">
        <v>0</v>
      </c>
    </row>
    <row r="13">
      <c r="A13" s="4" t="inlineStr">
        <is>
          <t>Notes payable | Unsecured debt | Fair Value, Measurements, 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Notes payable, fair value</t>
        </is>
      </c>
      <c r="B15" s="5" t="n">
        <v>349643</v>
      </c>
      <c r="C15" s="5" t="n">
        <v>413378</v>
      </c>
    </row>
    <row r="16">
      <c r="A16" s="4" t="inlineStr">
        <is>
          <t>Notes payable | Unsecured debt | Fair Value, Measurements, Recurring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otes payable, fair value</t>
        </is>
      </c>
      <c r="B18" s="6" t="n">
        <v>0</v>
      </c>
      <c r="C1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996939</v>
      </c>
      <c r="C4" s="6" t="n">
        <v>940941</v>
      </c>
      <c r="D4" s="6" t="n">
        <v>2947000</v>
      </c>
      <c r="E4" s="6" t="n">
        <v>2783682</v>
      </c>
    </row>
    <row r="5">
      <c r="A5" s="4" t="inlineStr">
        <is>
          <t>Net investment income</t>
        </is>
      </c>
      <c r="B5" s="5" t="n">
        <v>44563</v>
      </c>
      <c r="C5" s="5" t="n">
        <v>32334</v>
      </c>
      <c r="D5" s="5" t="n">
        <v>118469</v>
      </c>
      <c r="E5" s="5" t="n">
        <v>95566</v>
      </c>
    </row>
    <row r="6">
      <c r="A6" s="4" t="inlineStr">
        <is>
          <t>Net realized investment (losses) gains</t>
        </is>
      </c>
      <c r="B6" s="5" t="n">
        <v>-144213</v>
      </c>
      <c r="C6" s="5" t="n">
        <v>-43543</v>
      </c>
      <c r="D6" s="5" t="n">
        <v>-581237</v>
      </c>
      <c r="E6" s="5" t="n">
        <v>56953</v>
      </c>
    </row>
    <row r="7">
      <c r="A7" s="4" t="inlineStr">
        <is>
          <t>Other</t>
        </is>
      </c>
      <c r="B7" s="5" t="n">
        <v>2998</v>
      </c>
      <c r="C7" s="5" t="n">
        <v>2481</v>
      </c>
      <c r="D7" s="5" t="n">
        <v>7141</v>
      </c>
      <c r="E7" s="5" t="n">
        <v>7883</v>
      </c>
    </row>
    <row r="8">
      <c r="A8" s="4" t="inlineStr">
        <is>
          <t>Total revenues</t>
        </is>
      </c>
      <c r="B8" s="5" t="n">
        <v>900287</v>
      </c>
      <c r="C8" s="5" t="n">
        <v>932213</v>
      </c>
      <c r="D8" s="5" t="n">
        <v>2491373</v>
      </c>
      <c r="E8" s="5" t="n">
        <v>2944084</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Losses and loss adjustment expenses</t>
        </is>
      </c>
      <c r="B10" s="5" t="n">
        <v>787462</v>
      </c>
      <c r="C10" s="5" t="n">
        <v>697947</v>
      </c>
      <c r="D10" s="5" t="n">
        <v>2436175</v>
      </c>
      <c r="E10" s="5" t="n">
        <v>1981519</v>
      </c>
    </row>
    <row r="11">
      <c r="A11" s="4" t="inlineStr">
        <is>
          <t>Policy acquisition costs</t>
        </is>
      </c>
      <c r="B11" s="5" t="n">
        <v>168870</v>
      </c>
      <c r="C11" s="5" t="n">
        <v>153142</v>
      </c>
      <c r="D11" s="5" t="n">
        <v>487444</v>
      </c>
      <c r="E11" s="5" t="n">
        <v>468556</v>
      </c>
    </row>
    <row r="12">
      <c r="A12" s="4" t="inlineStr">
        <is>
          <t>Other operating expenses</t>
        </is>
      </c>
      <c r="B12" s="5" t="n">
        <v>68585</v>
      </c>
      <c r="C12" s="5" t="n">
        <v>80238</v>
      </c>
      <c r="D12" s="5" t="n">
        <v>208305</v>
      </c>
      <c r="E12" s="5" t="n">
        <v>216723</v>
      </c>
    </row>
    <row r="13">
      <c r="A13" s="4" t="inlineStr">
        <is>
          <t>Interest</t>
        </is>
      </c>
      <c r="B13" s="5" t="n">
        <v>4273</v>
      </c>
      <c r="C13" s="5" t="n">
        <v>4267</v>
      </c>
      <c r="D13" s="5" t="n">
        <v>12822</v>
      </c>
      <c r="E13" s="5" t="n">
        <v>12845</v>
      </c>
    </row>
    <row r="14">
      <c r="A14" s="4" t="inlineStr">
        <is>
          <t>Total expenses</t>
        </is>
      </c>
      <c r="B14" s="5" t="n">
        <v>1029190</v>
      </c>
      <c r="C14" s="5" t="n">
        <v>935594</v>
      </c>
      <c r="D14" s="5" t="n">
        <v>3144746</v>
      </c>
      <c r="E14" s="5" t="n">
        <v>2679643</v>
      </c>
    </row>
    <row r="15">
      <c r="A15" s="4" t="inlineStr">
        <is>
          <t>(Loss) income before income taxes</t>
        </is>
      </c>
      <c r="B15" s="5" t="n">
        <v>-128903</v>
      </c>
      <c r="C15" s="5" t="n">
        <v>-3381</v>
      </c>
      <c r="D15" s="5" t="n">
        <v>-653373</v>
      </c>
      <c r="E15" s="5" t="n">
        <v>264441</v>
      </c>
    </row>
    <row r="16">
      <c r="A16" s="4" t="inlineStr">
        <is>
          <t>Income tax (benefit) expense</t>
        </is>
      </c>
      <c r="B16" s="5" t="n">
        <v>-30600</v>
      </c>
      <c r="C16" s="5" t="n">
        <v>-4669</v>
      </c>
      <c r="D16" s="5" t="n">
        <v>-147471</v>
      </c>
      <c r="E16" s="5" t="n">
        <v>46977</v>
      </c>
    </row>
    <row r="17">
      <c r="A17" s="4" t="inlineStr">
        <is>
          <t>Net (loss) income</t>
        </is>
      </c>
      <c r="B17" s="6" t="n">
        <v>-98303</v>
      </c>
      <c r="C17" s="6" t="n">
        <v>1288</v>
      </c>
      <c r="D17" s="6" t="n">
        <v>-505902</v>
      </c>
      <c r="E17" s="6" t="n">
        <v>217464</v>
      </c>
    </row>
    <row r="18">
      <c r="A18" s="3" t="inlineStr">
        <is>
          <t>Net (loss) income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1.78</v>
      </c>
      <c r="C19" s="7" t="n">
        <v>0.02</v>
      </c>
      <c r="D19" s="7" t="n">
        <v>-9.140000000000001</v>
      </c>
      <c r="E19" s="7" t="n">
        <v>3.93</v>
      </c>
    </row>
    <row r="20">
      <c r="A20" s="4" t="inlineStr">
        <is>
          <t>Diluted (in dollars per share)</t>
        </is>
      </c>
      <c r="B20" s="7" t="n">
        <v>-1.78</v>
      </c>
      <c r="C20" s="7" t="n">
        <v>0.02</v>
      </c>
      <c r="D20" s="7" t="n">
        <v>-9.140000000000001</v>
      </c>
      <c r="E20" s="7" t="n">
        <v>3.93</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55371</v>
      </c>
      <c r="C22" s="5" t="n">
        <v>55371</v>
      </c>
      <c r="D22" s="5" t="n">
        <v>55371</v>
      </c>
      <c r="E22" s="5" t="n">
        <v>55367</v>
      </c>
    </row>
    <row r="23">
      <c r="A23" s="4" t="inlineStr">
        <is>
          <t>Diluted (in shares)</t>
        </is>
      </c>
      <c r="B23" s="5" t="n">
        <v>55371</v>
      </c>
      <c r="C23" s="5" t="n">
        <v>55375</v>
      </c>
      <c r="D23" s="5" t="n">
        <v>55371</v>
      </c>
      <c r="E23" s="5" t="n">
        <v>553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Location And Amounts Of Derivative Fair Values In The Consolidated Balance Sheets) (Details) - Non-hedging derivative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s</t>
        </is>
      </c>
      <c r="B3" s="6" t="n">
        <v>169</v>
      </c>
      <c r="C3" s="6" t="n">
        <v>301</v>
      </c>
    </row>
    <row r="4">
      <c r="A4" s="4" t="inlineStr">
        <is>
          <t>Option contracts | Other liabiliti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s</t>
        </is>
      </c>
      <c r="B6" s="6" t="n">
        <v>169</v>
      </c>
      <c r="C6" s="6" t="n">
        <v>3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s>
  <sheetData>
    <row r="1">
      <c r="A1" s="1" t="inlineStr">
        <is>
          <t>Derivative Financial Instruments (Schedule Of Derivative Gains And Losses In The Consolidated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Net realized investment (losses) gains</t>
        </is>
      </c>
      <c r="C4" s="4" t="inlineStr">
        <is>
          <t>Net realized investment (losses) gains</t>
        </is>
      </c>
      <c r="D4" s="4" t="inlineStr">
        <is>
          <t>Net realized investment (losses) gains</t>
        </is>
      </c>
      <c r="E4" s="4" t="inlineStr">
        <is>
          <t>Net realized investment (losses) gains</t>
        </is>
      </c>
    </row>
    <row r="5">
      <c r="A5" s="4" t="inlineStr">
        <is>
          <t>Derivatives 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s Recognized in Net Income</t>
        </is>
      </c>
      <c r="B7" s="6" t="n">
        <v>1311</v>
      </c>
      <c r="C7" s="6" t="n">
        <v>557</v>
      </c>
      <c r="D7" s="6" t="n">
        <v>3939</v>
      </c>
      <c r="E7" s="6" t="n">
        <v>1340</v>
      </c>
    </row>
    <row r="8">
      <c r="A8" s="4" t="inlineStr">
        <is>
          <t>Derivatives Not Designated as Hedging Instrument | Options sold</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s Recognized in Net Income</t>
        </is>
      </c>
      <c r="B10" s="6" t="n">
        <v>1311</v>
      </c>
      <c r="C10" s="6" t="n">
        <v>557</v>
      </c>
      <c r="D10" s="6" t="n">
        <v>3939</v>
      </c>
      <c r="E10" s="6" t="n">
        <v>134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goodwill</t>
        </is>
      </c>
      <c r="B4" s="6" t="n">
        <v>0</v>
      </c>
      <c r="C4" s="6" t="n">
        <v>0</v>
      </c>
      <c r="D4" s="6" t="n">
        <v>0</v>
      </c>
      <c r="E4" s="6" t="n">
        <v>0</v>
      </c>
      <c r="F4" s="4" t="inlineStr">
        <is>
          <t xml:space="preserve"> </t>
        </is>
      </c>
    </row>
    <row r="5">
      <c r="A5" s="4" t="inlineStr">
        <is>
          <t>Goodwill, impaired, accumulated impairment loss</t>
        </is>
      </c>
      <c r="B5" s="5" t="n">
        <v>0</v>
      </c>
      <c r="C5" s="4" t="inlineStr">
        <is>
          <t xml:space="preserve"> </t>
        </is>
      </c>
      <c r="D5" s="5" t="n">
        <v>0</v>
      </c>
      <c r="E5" s="4" t="inlineStr">
        <is>
          <t xml:space="preserve"> </t>
        </is>
      </c>
      <c r="F5" s="6" t="n">
        <v>0</v>
      </c>
    </row>
    <row r="6">
      <c r="A6" s="4" t="inlineStr">
        <is>
          <t>Goodwill, impairment</t>
        </is>
      </c>
      <c r="B6" s="5" t="n">
        <v>0</v>
      </c>
      <c r="C6" s="5" t="n">
        <v>0</v>
      </c>
      <c r="D6" s="5" t="n">
        <v>0</v>
      </c>
      <c r="E6" s="5" t="n">
        <v>0</v>
      </c>
      <c r="F6" s="4" t="inlineStr">
        <is>
          <t xml:space="preserve"> </t>
        </is>
      </c>
    </row>
    <row r="7">
      <c r="A7" s="4" t="inlineStr">
        <is>
          <t>Intangible assets amortization expense</t>
        </is>
      </c>
      <c r="B7" s="6" t="n">
        <v>300000</v>
      </c>
      <c r="C7" s="6" t="n">
        <v>300000</v>
      </c>
      <c r="D7" s="6" t="n">
        <v>800000</v>
      </c>
      <c r="E7" s="6" t="n">
        <v>800000</v>
      </c>
      <c r="F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Schedule Of Components Of Other Intangible Assets)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75962</v>
      </c>
      <c r="C4" s="6" t="n">
        <v>75962</v>
      </c>
    </row>
    <row r="5">
      <c r="A5" s="4" t="inlineStr">
        <is>
          <t>Accumulated Amortization</t>
        </is>
      </c>
      <c r="B5" s="5" t="n">
        <v>-66507</v>
      </c>
      <c r="C5" s="5" t="n">
        <v>-65707</v>
      </c>
    </row>
    <row r="6">
      <c r="A6" s="4" t="inlineStr">
        <is>
          <t>Net Carrying Amount</t>
        </is>
      </c>
      <c r="B6" s="5" t="n">
        <v>9455</v>
      </c>
      <c r="C6" s="5" t="n">
        <v>10255</v>
      </c>
    </row>
    <row r="7">
      <c r="A7" s="4" t="inlineStr">
        <is>
          <t>Insurance licens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1400</v>
      </c>
      <c r="C9" s="5" t="n">
        <v>1400</v>
      </c>
    </row>
    <row r="10">
      <c r="A10" s="4" t="inlineStr">
        <is>
          <t>Accumulated Amortization</t>
        </is>
      </c>
      <c r="B10" s="5" t="n">
        <v>0</v>
      </c>
      <c r="C10" s="5" t="n">
        <v>0</v>
      </c>
    </row>
    <row r="11">
      <c r="A11" s="4" t="inlineStr">
        <is>
          <t>Net Carrying Amount</t>
        </is>
      </c>
      <c r="B11" s="5" t="n">
        <v>1400</v>
      </c>
      <c r="C11" s="5" t="n">
        <v>1400</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54862</v>
      </c>
      <c r="C14" s="5" t="n">
        <v>54862</v>
      </c>
    </row>
    <row r="15">
      <c r="A15" s="4" t="inlineStr">
        <is>
          <t>Accumulated Amortization</t>
        </is>
      </c>
      <c r="B15" s="5" t="n">
        <v>-53385</v>
      </c>
      <c r="C15" s="5" t="n">
        <v>-53065</v>
      </c>
    </row>
    <row r="16">
      <c r="A16" s="4" t="inlineStr">
        <is>
          <t>Net Carrying Amount</t>
        </is>
      </c>
      <c r="B16" s="6" t="n">
        <v>1477</v>
      </c>
      <c r="C16" s="6" t="n">
        <v>1797</v>
      </c>
    </row>
    <row r="17">
      <c r="A17" s="4" t="inlineStr">
        <is>
          <t>Useful Lives (in years)</t>
        </is>
      </c>
      <c r="B17" s="4" t="inlineStr">
        <is>
          <t>11 years</t>
        </is>
      </c>
      <c r="C17" s="4" t="inlineStr">
        <is>
          <t>11 years</t>
        </is>
      </c>
    </row>
    <row r="18">
      <c r="A18" s="4" t="inlineStr">
        <is>
          <t>Trade nam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15400</v>
      </c>
      <c r="C20" s="6" t="n">
        <v>15400</v>
      </c>
    </row>
    <row r="21">
      <c r="A21" s="4" t="inlineStr">
        <is>
          <t>Accumulated Amortization</t>
        </is>
      </c>
      <c r="B21" s="5" t="n">
        <v>-8822</v>
      </c>
      <c r="C21" s="5" t="n">
        <v>-8342</v>
      </c>
    </row>
    <row r="22">
      <c r="A22" s="4" t="inlineStr">
        <is>
          <t>Net Carrying Amount</t>
        </is>
      </c>
      <c r="B22" s="6" t="n">
        <v>6578</v>
      </c>
      <c r="C22" s="6" t="n">
        <v>7058</v>
      </c>
    </row>
    <row r="23">
      <c r="A23" s="4" t="inlineStr">
        <is>
          <t>Useful Lives (in years)</t>
        </is>
      </c>
      <c r="B23" s="4" t="inlineStr">
        <is>
          <t>24 years</t>
        </is>
      </c>
      <c r="C23" s="4" t="inlineStr">
        <is>
          <t>24 years</t>
        </is>
      </c>
    </row>
    <row r="24">
      <c r="A24" s="4" t="inlineStr">
        <is>
          <t>Technolog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4300</v>
      </c>
      <c r="C26" s="6" t="n">
        <v>4300</v>
      </c>
    </row>
    <row r="27">
      <c r="A27" s="4" t="inlineStr">
        <is>
          <t>Accumulated Amortization</t>
        </is>
      </c>
      <c r="B27" s="5" t="n">
        <v>-4300</v>
      </c>
      <c r="C27" s="5" t="n">
        <v>-4300</v>
      </c>
    </row>
    <row r="28">
      <c r="A28" s="4" t="inlineStr">
        <is>
          <t>Net Carrying Amount</t>
        </is>
      </c>
      <c r="B28" s="6" t="n">
        <v>0</v>
      </c>
      <c r="C28" s="6" t="n">
        <v>0</v>
      </c>
    </row>
    <row r="29">
      <c r="A29" s="4" t="inlineStr">
        <is>
          <t>Useful Lives (in years)</t>
        </is>
      </c>
      <c r="B29" s="4" t="inlineStr">
        <is>
          <t>10 years</t>
        </is>
      </c>
      <c r="C29"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Estimated Future Amortization Expense Related To Intangible Assets) (Details) $ in Thousands</t>
        </is>
      </c>
      <c r="B1" s="2" t="inlineStr">
        <is>
          <t>Sep. 30, 2022 USD ($)</t>
        </is>
      </c>
    </row>
    <row r="2">
      <c r="A2" s="3" t="inlineStr">
        <is>
          <t>Goodwill and Intangible Assets Disclosure [Abstract]</t>
        </is>
      </c>
      <c r="B2" s="4" t="inlineStr">
        <is>
          <t xml:space="preserve"> </t>
        </is>
      </c>
    </row>
    <row r="3">
      <c r="A3" s="4" t="inlineStr">
        <is>
          <t>Remainder of 2022</t>
        </is>
      </c>
      <c r="B3" s="6" t="n">
        <v>243</v>
      </c>
    </row>
    <row r="4">
      <c r="A4" s="4" t="inlineStr">
        <is>
          <t>2023</t>
        </is>
      </c>
      <c r="B4" s="5" t="n">
        <v>879</v>
      </c>
    </row>
    <row r="5">
      <c r="A5" s="4" t="inlineStr">
        <is>
          <t>2024</t>
        </is>
      </c>
      <c r="B5" s="5" t="n">
        <v>851</v>
      </c>
    </row>
    <row r="6">
      <c r="A6" s="4" t="inlineStr">
        <is>
          <t>2025</t>
        </is>
      </c>
      <c r="B6" s="5" t="n">
        <v>807</v>
      </c>
    </row>
    <row r="7">
      <c r="A7" s="4" t="inlineStr">
        <is>
          <t>2026</t>
        </is>
      </c>
      <c r="B7" s="5" t="n">
        <v>807</v>
      </c>
    </row>
    <row r="8">
      <c r="A8" s="4" t="inlineStr">
        <is>
          <t>Thereafter</t>
        </is>
      </c>
      <c r="B8" s="5" t="n">
        <v>4468</v>
      </c>
    </row>
    <row r="9">
      <c r="A9" s="4" t="inlineStr">
        <is>
          <t>Total</t>
        </is>
      </c>
      <c r="B9" s="6" t="n">
        <v>80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21" customWidth="1" min="2" max="2"/>
    <col width="31" customWidth="1" min="3" max="3"/>
    <col width="29" customWidth="1" min="4" max="4"/>
    <col width="21" customWidth="1" min="5" max="5"/>
  </cols>
  <sheetData>
    <row r="1">
      <c r="A1" s="1" t="inlineStr">
        <is>
          <t>Share-Based Compensation (Narrative) (Details)</t>
        </is>
      </c>
      <c r="B1" s="2" t="inlineStr">
        <is>
          <t>1 Months Ended</t>
        </is>
      </c>
      <c r="D1" s="2" t="inlineStr">
        <is>
          <t>9 Months Ended</t>
        </is>
      </c>
    </row>
    <row r="2">
      <c r="B2" s="2" t="inlineStr">
        <is>
          <t>Feb. 28, 2019 shares</t>
        </is>
      </c>
      <c r="C2" s="2" t="inlineStr">
        <is>
          <t>Feb. 28, 2018 executive shares</t>
        </is>
      </c>
      <c r="D2" s="2" t="inlineStr">
        <is>
          <t>Sep. 30, 2022 USD ($) shares</t>
        </is>
      </c>
      <c r="E2" s="2" t="inlineStr">
        <is>
          <t>Feb. 28,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xecutives awarded stock options | executive</t>
        </is>
      </c>
      <c r="B4" s="4" t="inlineStr">
        <is>
          <t xml:space="preserve"> </t>
        </is>
      </c>
      <c r="C4" s="5" t="n">
        <v>4</v>
      </c>
      <c r="D4" s="4" t="inlineStr">
        <is>
          <t xml:space="preserve"> </t>
        </is>
      </c>
      <c r="E4" s="4" t="inlineStr">
        <is>
          <t xml:space="preserve"> </t>
        </is>
      </c>
    </row>
    <row r="5">
      <c r="A5" s="4" t="inlineStr">
        <is>
          <t>Incentive Award Plan 2015</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authorized (in shares)</t>
        </is>
      </c>
      <c r="B7" s="4" t="inlineStr">
        <is>
          <t xml:space="preserve"> </t>
        </is>
      </c>
      <c r="C7" s="4" t="inlineStr">
        <is>
          <t xml:space="preserve"> </t>
        </is>
      </c>
      <c r="D7" s="4" t="inlineStr">
        <is>
          <t xml:space="preserve"> </t>
        </is>
      </c>
      <c r="E7" s="5" t="n">
        <v>4900000</v>
      </c>
    </row>
    <row r="8">
      <c r="A8" s="4" t="inlineStr">
        <is>
          <t>Unrecognized compensation expense | $</t>
        </is>
      </c>
      <c r="B8" s="4" t="inlineStr">
        <is>
          <t xml:space="preserve"> </t>
        </is>
      </c>
      <c r="C8" s="4" t="inlineStr">
        <is>
          <t xml:space="preserve"> </t>
        </is>
      </c>
      <c r="D8" s="6" t="n">
        <v>0</v>
      </c>
      <c r="E8" s="4" t="inlineStr">
        <is>
          <t xml:space="preserve"> </t>
        </is>
      </c>
    </row>
    <row r="9">
      <c r="A9" s="4" t="inlineStr">
        <is>
          <t>Share-based compensation awarded (in shares)</t>
        </is>
      </c>
      <c r="B9" s="4" t="inlineStr">
        <is>
          <t xml:space="preserve"> </t>
        </is>
      </c>
      <c r="C9" s="4" t="inlineStr">
        <is>
          <t xml:space="preserve"> </t>
        </is>
      </c>
      <c r="D9" s="5" t="n">
        <v>0</v>
      </c>
      <c r="E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ption vesting term (in years)</t>
        </is>
      </c>
      <c r="B12" s="4" t="inlineStr">
        <is>
          <t xml:space="preserve"> </t>
        </is>
      </c>
      <c r="C12" s="4" t="inlineStr">
        <is>
          <t xml:space="preserve"> </t>
        </is>
      </c>
      <c r="D12" s="4" t="inlineStr">
        <is>
          <t>10 years</t>
        </is>
      </c>
      <c r="E12" s="4" t="inlineStr">
        <is>
          <t xml:space="preserve"> </t>
        </is>
      </c>
    </row>
    <row r="13">
      <c r="A13" s="4" t="inlineStr">
        <is>
          <t>Employee Stock Option | Incentive Award Plan 2015</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Grants in period (in shares)</t>
        </is>
      </c>
      <c r="B15" s="4" t="inlineStr">
        <is>
          <t xml:space="preserve"> </t>
        </is>
      </c>
      <c r="C15" s="5" t="n">
        <v>80000</v>
      </c>
      <c r="D15" s="4" t="inlineStr">
        <is>
          <t xml:space="preserve"> </t>
        </is>
      </c>
      <c r="E15" s="4" t="inlineStr">
        <is>
          <t xml:space="preserve"> </t>
        </is>
      </c>
    </row>
    <row r="16">
      <c r="A16" s="4" t="inlineStr">
        <is>
          <t>Requisite service period</t>
        </is>
      </c>
      <c r="B16" s="4" t="inlineStr">
        <is>
          <t xml:space="preserve"> </t>
        </is>
      </c>
      <c r="C16" s="4" t="inlineStr">
        <is>
          <t>4 years</t>
        </is>
      </c>
      <c r="D16" s="4" t="inlineStr">
        <is>
          <t xml:space="preserve"> </t>
        </is>
      </c>
      <c r="E16" s="4" t="inlineStr">
        <is>
          <t xml:space="preserve"> </t>
        </is>
      </c>
    </row>
    <row r="17">
      <c r="A17" s="4" t="inlineStr">
        <is>
          <t>Nonvested options forfeited (in shares)</t>
        </is>
      </c>
      <c r="B17" s="5" t="n">
        <v>-10000</v>
      </c>
      <c r="C17" s="4" t="inlineStr">
        <is>
          <t xml:space="preserve"> </t>
        </is>
      </c>
      <c r="D17" s="4" t="inlineStr">
        <is>
          <t xml:space="preserve"> </t>
        </is>
      </c>
      <c r="E17" s="4" t="inlineStr">
        <is>
          <t xml:space="preserve"> </t>
        </is>
      </c>
    </row>
    <row r="18">
      <c r="A18" s="4" t="inlineStr">
        <is>
          <t>Common stock | Incentive Award Plan 2015</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available for grant (in shares)</t>
        </is>
      </c>
      <c r="B20" s="4" t="inlineStr">
        <is>
          <t xml:space="preserve"> </t>
        </is>
      </c>
      <c r="C20" s="4" t="inlineStr">
        <is>
          <t xml:space="preserve"> </t>
        </is>
      </c>
      <c r="D20" s="5" t="n">
        <v>4830000</v>
      </c>
      <c r="E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5" customWidth="1" min="2" max="2"/>
  </cols>
  <sheetData>
    <row r="1">
      <c r="A1" s="1" t="inlineStr">
        <is>
          <t>Share-Based Compensation (Stock Option Valuation Assumptions) (Details)</t>
        </is>
      </c>
      <c r="B1" s="2" t="inlineStr">
        <is>
          <t>9 Months Ended</t>
        </is>
      </c>
    </row>
    <row r="2">
      <c r="B2" s="2" t="inlineStr">
        <is>
          <t>Sep. 30, 2022 $ / shares</t>
        </is>
      </c>
    </row>
    <row r="3">
      <c r="A3" s="3" t="inlineStr">
        <is>
          <t>Share-Based Payment Arrangement, Recognized Amount [Abstract]</t>
        </is>
      </c>
      <c r="B3" s="4" t="inlineStr">
        <is>
          <t xml:space="preserve"> </t>
        </is>
      </c>
    </row>
    <row r="4">
      <c r="A4" s="4" t="inlineStr">
        <is>
          <t>Weighted-average grant-date fair value (in dollars per share)</t>
        </is>
      </c>
      <c r="B4" s="7" t="n">
        <v>8.09</v>
      </c>
    </row>
    <row r="5">
      <c r="A5" s="4" t="inlineStr">
        <is>
          <t>Expected volatility</t>
        </is>
      </c>
      <c r="B5" s="9" t="n">
        <v>0.3318</v>
      </c>
    </row>
    <row r="6">
      <c r="A6" s="4" t="inlineStr">
        <is>
          <t>Risk-free interest rate</t>
        </is>
      </c>
      <c r="B6" s="9" t="n">
        <v>0.0262</v>
      </c>
    </row>
    <row r="7">
      <c r="A7" s="4" t="inlineStr">
        <is>
          <t>Expected dividend yield</t>
        </is>
      </c>
      <c r="B7" s="9" t="n">
        <v>0.054</v>
      </c>
    </row>
    <row r="8">
      <c r="A8" s="4" t="inlineStr">
        <is>
          <t>Expected term in months</t>
        </is>
      </c>
      <c r="B8" s="4" t="inlineStr">
        <is>
          <t>72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Income Taxes (Details) $ in Thousands</t>
        </is>
      </c>
      <c r="B1" s="2" t="inlineStr">
        <is>
          <t>9 Months Ended</t>
        </is>
      </c>
    </row>
    <row r="2">
      <c r="B2" s="2" t="inlineStr">
        <is>
          <t>Sep. 30, 2022 USD ($)</t>
        </is>
      </c>
    </row>
    <row r="3">
      <c r="A3" s="3" t="inlineStr">
        <is>
          <t>Components of Income Tax Expense (Benefit), Continuing Operations [Abstract]</t>
        </is>
      </c>
      <c r="B3" s="4" t="inlineStr">
        <is>
          <t xml:space="preserve"> </t>
        </is>
      </c>
    </row>
    <row r="4">
      <c r="A4" s="4" t="inlineStr">
        <is>
          <t>Change in unrecognized tax benefit</t>
        </is>
      </c>
      <c r="B4"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Activity In The Reserves For Losses And Loss Adjustment Expenses) (Details) - USD ($) $ in Thousands</t>
        </is>
      </c>
      <c r="B1" s="2" t="inlineStr">
        <is>
          <t>9 Months Ended</t>
        </is>
      </c>
    </row>
    <row r="2">
      <c r="B2" s="2" t="inlineStr">
        <is>
          <t>Sep. 30, 2022</t>
        </is>
      </c>
      <c r="C2" s="2" t="inlineStr">
        <is>
          <t>Sep. 30, 2021</t>
        </is>
      </c>
    </row>
    <row r="3">
      <c r="A3" s="3" t="inlineStr">
        <is>
          <t>Liability for Unpaid Claims and Claims Adjustment Expense [Roll Forward]</t>
        </is>
      </c>
      <c r="B3" s="4" t="inlineStr">
        <is>
          <t xml:space="preserve"> </t>
        </is>
      </c>
      <c r="C3" s="4" t="inlineStr">
        <is>
          <t xml:space="preserve"> </t>
        </is>
      </c>
    </row>
    <row r="4">
      <c r="A4" s="4" t="inlineStr">
        <is>
          <t>Gross reserves, beginning of period</t>
        </is>
      </c>
      <c r="B4" s="6" t="n">
        <v>2226430</v>
      </c>
      <c r="C4" s="6" t="n">
        <v>1991304</v>
      </c>
    </row>
    <row r="5">
      <c r="A5" s="4" t="inlineStr">
        <is>
          <t>Reinsurance recoverables on unpaid losses</t>
        </is>
      </c>
      <c r="B5" s="5" t="n">
        <v>41377</v>
      </c>
      <c r="C5" s="5" t="n">
        <v>54460</v>
      </c>
    </row>
    <row r="6">
      <c r="A6" s="4" t="inlineStr">
        <is>
          <t>Net reserves, beginning of period</t>
        </is>
      </c>
      <c r="B6" s="5" t="n">
        <v>2185053</v>
      </c>
      <c r="C6" s="5" t="n">
        <v>1936844</v>
      </c>
    </row>
    <row r="7">
      <c r="A7" s="3" t="inlineStr">
        <is>
          <t>Incurred losses and loss adjustment expenses related to:</t>
        </is>
      </c>
      <c r="B7" s="4" t="inlineStr">
        <is>
          <t xml:space="preserve"> </t>
        </is>
      </c>
      <c r="C7" s="4" t="inlineStr">
        <is>
          <t xml:space="preserve"> </t>
        </is>
      </c>
    </row>
    <row r="8">
      <c r="A8" s="4" t="inlineStr">
        <is>
          <t>Current year</t>
        </is>
      </c>
      <c r="B8" s="5" t="n">
        <v>2386233</v>
      </c>
      <c r="C8" s="5" t="n">
        <v>2005233</v>
      </c>
    </row>
    <row r="9">
      <c r="A9" s="4" t="inlineStr">
        <is>
          <t>Prior years</t>
        </is>
      </c>
      <c r="B9" s="5" t="n">
        <v>49942</v>
      </c>
      <c r="C9" s="5" t="n">
        <v>-23714</v>
      </c>
    </row>
    <row r="10">
      <c r="A10" s="4" t="inlineStr">
        <is>
          <t>Total incurred losses and loss adjustment expenses</t>
        </is>
      </c>
      <c r="B10" s="5" t="n">
        <v>2436175</v>
      </c>
      <c r="C10" s="5" t="n">
        <v>1981519</v>
      </c>
    </row>
    <row r="11">
      <c r="A11" s="3" t="inlineStr">
        <is>
          <t>Loss and loss adjustment expense payments related to:</t>
        </is>
      </c>
      <c r="B11" s="4" t="inlineStr">
        <is>
          <t xml:space="preserve"> </t>
        </is>
      </c>
      <c r="C11" s="4" t="inlineStr">
        <is>
          <t xml:space="preserve"> </t>
        </is>
      </c>
    </row>
    <row r="12">
      <c r="A12" s="4" t="inlineStr">
        <is>
          <t>Current year</t>
        </is>
      </c>
      <c r="B12" s="5" t="n">
        <v>1267535</v>
      </c>
      <c r="C12" s="5" t="n">
        <v>1088285</v>
      </c>
    </row>
    <row r="13">
      <c r="A13" s="4" t="inlineStr">
        <is>
          <t>Prior years</t>
        </is>
      </c>
      <c r="B13" s="5" t="n">
        <v>945371</v>
      </c>
      <c r="C13" s="5" t="n">
        <v>739385</v>
      </c>
    </row>
    <row r="14">
      <c r="A14" s="4" t="inlineStr">
        <is>
          <t>Total payments</t>
        </is>
      </c>
      <c r="B14" s="5" t="n">
        <v>2212906</v>
      </c>
      <c r="C14" s="5" t="n">
        <v>1827670</v>
      </c>
    </row>
    <row r="15">
      <c r="A15" s="4" t="inlineStr">
        <is>
          <t>Net reserves, end of period</t>
        </is>
      </c>
      <c r="B15" s="5" t="n">
        <v>2408322</v>
      </c>
      <c r="C15" s="5" t="n">
        <v>2090693</v>
      </c>
    </row>
    <row r="16">
      <c r="A16" s="4" t="inlineStr">
        <is>
          <t>Reinsurance recoverables on unpaid losses, end of period</t>
        </is>
      </c>
      <c r="B16" s="5" t="n">
        <v>24412</v>
      </c>
      <c r="C16" s="5" t="n">
        <v>51428</v>
      </c>
    </row>
    <row r="17">
      <c r="A17" s="4" t="inlineStr">
        <is>
          <t>Gross reserves, end of period</t>
        </is>
      </c>
      <c r="B17" s="6" t="n">
        <v>2432734</v>
      </c>
      <c r="C17" s="6" t="n">
        <v>21421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Narrative) (Details) - USD ($) $ in Thousands</t>
        </is>
      </c>
      <c r="B1" s="2" t="inlineStr">
        <is>
          <t>9 Months Ended</t>
        </is>
      </c>
    </row>
    <row r="2">
      <c r="B2" s="2" t="inlineStr">
        <is>
          <t>Sep. 30, 2022</t>
        </is>
      </c>
      <c r="C2" s="2" t="inlineStr">
        <is>
          <t>Sep. 30, 2021</t>
        </is>
      </c>
    </row>
    <row r="3">
      <c r="A3" s="3" t="inlineStr">
        <is>
          <t>Unusual or Infrequent Item, or Both [Line Items]</t>
        </is>
      </c>
      <c r="B3" s="4" t="inlineStr">
        <is>
          <t xml:space="preserve"> </t>
        </is>
      </c>
      <c r="C3" s="4" t="inlineStr">
        <is>
          <t xml:space="preserve"> </t>
        </is>
      </c>
    </row>
    <row r="4">
      <c r="A4" s="4" t="inlineStr">
        <is>
          <t>Prior year claims and claims adjustment expense</t>
        </is>
      </c>
      <c r="B4" s="6" t="n">
        <v>49942</v>
      </c>
      <c r="C4" s="6" t="n">
        <v>-23714</v>
      </c>
    </row>
    <row r="5">
      <c r="A5" s="4" t="inlineStr">
        <is>
          <t>Catastrophe</t>
        </is>
      </c>
      <c r="B5" s="4" t="inlineStr">
        <is>
          <t xml:space="preserve"> </t>
        </is>
      </c>
      <c r="C5" s="4" t="inlineStr">
        <is>
          <t xml:space="preserve"> </t>
        </is>
      </c>
    </row>
    <row r="6">
      <c r="A6" s="3" t="inlineStr">
        <is>
          <t>Unusual or Infrequent Item, or Both [Line Items]</t>
        </is>
      </c>
      <c r="B6" s="4" t="inlineStr">
        <is>
          <t xml:space="preserve"> </t>
        </is>
      </c>
      <c r="C6" s="4" t="inlineStr">
        <is>
          <t xml:space="preserve"> </t>
        </is>
      </c>
    </row>
    <row r="7">
      <c r="A7" s="4" t="inlineStr">
        <is>
          <t>Pre-tax catastrophe losses, net of reinsurance benefits</t>
        </is>
      </c>
      <c r="B7" s="5" t="n">
        <v>62000</v>
      </c>
      <c r="C7" s="5" t="n">
        <v>85000</v>
      </c>
    </row>
    <row r="8">
      <c r="A8" s="4" t="inlineStr">
        <is>
          <t>Liability for catastrophe claims, carrying amount</t>
        </is>
      </c>
      <c r="B8" s="5" t="n">
        <v>58000</v>
      </c>
      <c r="C8" s="5" t="n">
        <v>91000</v>
      </c>
    </row>
    <row r="9">
      <c r="A9" s="4" t="inlineStr">
        <is>
          <t>Adjustments for prior year claims</t>
        </is>
      </c>
      <c r="B9" s="6" t="n">
        <v>-4000</v>
      </c>
      <c r="C9" s="6" t="n">
        <v>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s>
  <sheetData>
    <row r="1">
      <c r="A1" s="1" t="inlineStr">
        <is>
          <t>Consolidated Statements of Shareholders' Equity Statement - USD ($) $ in Thousands</t>
        </is>
      </c>
      <c r="B1" s="2" t="inlineStr">
        <is>
          <t>Total</t>
        </is>
      </c>
      <c r="C1" s="2" t="inlineStr">
        <is>
          <t>Common stock</t>
        </is>
      </c>
      <c r="D1" s="2" t="inlineStr">
        <is>
          <t>Retained Earnings [Member]</t>
        </is>
      </c>
    </row>
    <row r="2">
      <c r="A2" s="4" t="inlineStr">
        <is>
          <t>Shareholders' equity, beginning balance at Dec. 31, 2020</t>
        </is>
      </c>
      <c r="B2" s="4" t="inlineStr">
        <is>
          <t xml:space="preserve"> </t>
        </is>
      </c>
      <c r="C2" s="6" t="n">
        <v>98970</v>
      </c>
      <c r="D2" s="6" t="n">
        <v>1933627</v>
      </c>
    </row>
    <row r="3">
      <c r="A3" s="4" t="inlineStr">
        <is>
          <t>Proceeds from stock options exercised</t>
        </is>
      </c>
      <c r="B3" s="4" t="inlineStr">
        <is>
          <t xml:space="preserve"> </t>
        </is>
      </c>
      <c r="C3" s="5" t="n">
        <v>215</v>
      </c>
      <c r="D3" s="4" t="inlineStr">
        <is>
          <t xml:space="preserve"> </t>
        </is>
      </c>
    </row>
    <row r="4">
      <c r="A4" s="4" t="inlineStr">
        <is>
          <t>Share-based compensation expense</t>
        </is>
      </c>
      <c r="B4" s="4" t="inlineStr">
        <is>
          <t xml:space="preserve"> </t>
        </is>
      </c>
      <c r="C4" s="5" t="n">
        <v>106</v>
      </c>
      <c r="D4" s="4" t="inlineStr">
        <is>
          <t xml:space="preserve"> </t>
        </is>
      </c>
    </row>
    <row r="5">
      <c r="A5" s="4" t="inlineStr">
        <is>
          <t>Withholding tax on stock options exercised</t>
        </is>
      </c>
      <c r="B5" s="4" t="inlineStr">
        <is>
          <t xml:space="preserve"> </t>
        </is>
      </c>
      <c r="C5" s="5" t="n">
        <v>-383</v>
      </c>
      <c r="D5" s="4" t="inlineStr">
        <is>
          <t xml:space="preserve"> </t>
        </is>
      </c>
    </row>
    <row r="6">
      <c r="A6" s="4" t="inlineStr">
        <is>
          <t>Net (loss) income</t>
        </is>
      </c>
      <c r="B6" s="6" t="n">
        <v>217464</v>
      </c>
      <c r="C6" s="4" t="inlineStr">
        <is>
          <t xml:space="preserve"> </t>
        </is>
      </c>
      <c r="D6" s="5" t="n">
        <v>217464</v>
      </c>
    </row>
    <row r="7">
      <c r="A7" s="4" t="inlineStr">
        <is>
          <t>Dividends paid to shareholders</t>
        </is>
      </c>
      <c r="B7" s="4" t="inlineStr">
        <is>
          <t xml:space="preserve"> </t>
        </is>
      </c>
      <c r="C7" s="4" t="inlineStr">
        <is>
          <t xml:space="preserve"> </t>
        </is>
      </c>
      <c r="D7" s="5" t="n">
        <v>-105066</v>
      </c>
    </row>
    <row r="8">
      <c r="A8" s="4" t="inlineStr">
        <is>
          <t>Shareholders' equity, ending balance at Sep. 30, 2021</t>
        </is>
      </c>
      <c r="B8" s="5" t="n">
        <v>2144933</v>
      </c>
      <c r="C8" s="5" t="n">
        <v>98908</v>
      </c>
      <c r="D8" s="5" t="n">
        <v>2046025</v>
      </c>
    </row>
    <row r="9">
      <c r="A9" s="4" t="inlineStr">
        <is>
          <t>Shareholders' equity, beginning balance at Jun. 30, 2021</t>
        </is>
      </c>
      <c r="B9" s="4" t="inlineStr">
        <is>
          <t xml:space="preserve"> </t>
        </is>
      </c>
      <c r="C9" s="5" t="n">
        <v>98872</v>
      </c>
      <c r="D9" s="5" t="n">
        <v>2079759</v>
      </c>
    </row>
    <row r="10">
      <c r="A10" s="4" t="inlineStr">
        <is>
          <t>Proceeds from stock options exercised</t>
        </is>
      </c>
      <c r="B10" s="4" t="inlineStr">
        <is>
          <t xml:space="preserve"> </t>
        </is>
      </c>
      <c r="C10" s="5" t="n">
        <v>0</v>
      </c>
      <c r="D10" s="4" t="inlineStr">
        <is>
          <t xml:space="preserve"> </t>
        </is>
      </c>
    </row>
    <row r="11">
      <c r="A11" s="4" t="inlineStr">
        <is>
          <t>Share-based compensation expense</t>
        </is>
      </c>
      <c r="B11" s="4" t="inlineStr">
        <is>
          <t xml:space="preserve"> </t>
        </is>
      </c>
      <c r="C11" s="5" t="n">
        <v>36</v>
      </c>
      <c r="D11" s="4" t="inlineStr">
        <is>
          <t xml:space="preserve"> </t>
        </is>
      </c>
    </row>
    <row r="12">
      <c r="A12" s="4" t="inlineStr">
        <is>
          <t>Withholding tax on stock options exercised</t>
        </is>
      </c>
      <c r="B12" s="4" t="inlineStr">
        <is>
          <t xml:space="preserve"> </t>
        </is>
      </c>
      <c r="C12" s="5" t="n">
        <v>0</v>
      </c>
      <c r="D12" s="4" t="inlineStr">
        <is>
          <t xml:space="preserve"> </t>
        </is>
      </c>
    </row>
    <row r="13">
      <c r="A13" s="4" t="inlineStr">
        <is>
          <t>Net (loss) income</t>
        </is>
      </c>
      <c r="B13" s="5" t="n">
        <v>1288</v>
      </c>
      <c r="C13" s="4" t="inlineStr">
        <is>
          <t xml:space="preserve"> </t>
        </is>
      </c>
      <c r="D13" s="5" t="n">
        <v>1288</v>
      </c>
    </row>
    <row r="14">
      <c r="A14" s="4" t="inlineStr">
        <is>
          <t>Dividends paid to shareholders</t>
        </is>
      </c>
      <c r="B14" s="4" t="inlineStr">
        <is>
          <t xml:space="preserve"> </t>
        </is>
      </c>
      <c r="C14" s="4" t="inlineStr">
        <is>
          <t xml:space="preserve"> </t>
        </is>
      </c>
      <c r="D14" s="5" t="n">
        <v>-35022</v>
      </c>
    </row>
    <row r="15">
      <c r="A15" s="4" t="inlineStr">
        <is>
          <t>Shareholders' equity, ending balance at Sep. 30, 2021</t>
        </is>
      </c>
      <c r="B15" s="5" t="n">
        <v>2144933</v>
      </c>
      <c r="C15" s="5" t="n">
        <v>98908</v>
      </c>
      <c r="D15" s="5" t="n">
        <v>2046025</v>
      </c>
    </row>
    <row r="16">
      <c r="A16" s="4" t="inlineStr">
        <is>
          <t>Shareholders' equity, beginning balance at Dec. 31, 2021</t>
        </is>
      </c>
      <c r="B16" s="5" t="n">
        <v>2140281</v>
      </c>
      <c r="C16" s="5" t="n">
        <v>98943</v>
      </c>
      <c r="D16" s="5" t="n">
        <v>2041338</v>
      </c>
    </row>
    <row r="17">
      <c r="A17" s="4" t="inlineStr">
        <is>
          <t>Proceeds from stock options exercised</t>
        </is>
      </c>
      <c r="B17" s="4" t="inlineStr">
        <is>
          <t xml:space="preserve"> </t>
        </is>
      </c>
      <c r="C17" s="5" t="n">
        <v>0</v>
      </c>
      <c r="D17" s="4" t="inlineStr">
        <is>
          <t xml:space="preserve"> </t>
        </is>
      </c>
    </row>
    <row r="18">
      <c r="A18" s="4" t="inlineStr">
        <is>
          <t>Share-based compensation expense</t>
        </is>
      </c>
      <c r="B18" s="4" t="inlineStr">
        <is>
          <t xml:space="preserve"> </t>
        </is>
      </c>
      <c r="C18" s="5" t="n">
        <v>15</v>
      </c>
      <c r="D18" s="4" t="inlineStr">
        <is>
          <t xml:space="preserve"> </t>
        </is>
      </c>
    </row>
    <row r="19">
      <c r="A19" s="4" t="inlineStr">
        <is>
          <t>Withholding tax on stock options exercised</t>
        </is>
      </c>
      <c r="B19" s="4" t="inlineStr">
        <is>
          <t xml:space="preserve"> </t>
        </is>
      </c>
      <c r="C19" s="5" t="n">
        <v>-11</v>
      </c>
      <c r="D19" s="4" t="inlineStr">
        <is>
          <t xml:space="preserve"> </t>
        </is>
      </c>
    </row>
    <row r="20">
      <c r="A20" s="4" t="inlineStr">
        <is>
          <t>Net (loss) income</t>
        </is>
      </c>
      <c r="B20" s="5" t="n">
        <v>-505902</v>
      </c>
      <c r="C20" s="4" t="inlineStr">
        <is>
          <t xml:space="preserve"> </t>
        </is>
      </c>
      <c r="D20" s="5" t="n">
        <v>-505902</v>
      </c>
    </row>
    <row r="21">
      <c r="A21" s="4" t="inlineStr">
        <is>
          <t>Dividends paid to shareholders</t>
        </is>
      </c>
      <c r="B21" s="4" t="inlineStr">
        <is>
          <t xml:space="preserve"> </t>
        </is>
      </c>
      <c r="C21" s="4" t="inlineStr">
        <is>
          <t xml:space="preserve"> </t>
        </is>
      </c>
      <c r="D21" s="5" t="n">
        <v>-87902</v>
      </c>
    </row>
    <row r="22">
      <c r="A22" s="4" t="inlineStr">
        <is>
          <t>Shareholders' equity, ending balance at Sep. 30, 2022</t>
        </is>
      </c>
      <c r="B22" s="5" t="n">
        <v>1546481</v>
      </c>
      <c r="C22" s="5" t="n">
        <v>98947</v>
      </c>
      <c r="D22" s="5" t="n">
        <v>1447534</v>
      </c>
    </row>
    <row r="23">
      <c r="A23" s="4" t="inlineStr">
        <is>
          <t>Shareholders' equity, beginning balance at Jun. 30, 2022</t>
        </is>
      </c>
      <c r="B23" s="4" t="inlineStr">
        <is>
          <t xml:space="preserve"> </t>
        </is>
      </c>
      <c r="C23" s="5" t="n">
        <v>98947</v>
      </c>
      <c r="D23" s="5" t="n">
        <v>1563418</v>
      </c>
    </row>
    <row r="24">
      <c r="A24" s="4" t="inlineStr">
        <is>
          <t>Proceeds from stock options exercised</t>
        </is>
      </c>
      <c r="B24" s="4" t="inlineStr">
        <is>
          <t xml:space="preserve"> </t>
        </is>
      </c>
      <c r="C24" s="5" t="n">
        <v>0</v>
      </c>
      <c r="D24" s="4" t="inlineStr">
        <is>
          <t xml:space="preserve"> </t>
        </is>
      </c>
    </row>
    <row r="25">
      <c r="A25" s="4" t="inlineStr">
        <is>
          <t>Share-based compensation expense</t>
        </is>
      </c>
      <c r="B25" s="4" t="inlineStr">
        <is>
          <t xml:space="preserve"> </t>
        </is>
      </c>
      <c r="C25" s="5" t="n">
        <v>0</v>
      </c>
      <c r="D25" s="4" t="inlineStr">
        <is>
          <t xml:space="preserve"> </t>
        </is>
      </c>
    </row>
    <row r="26">
      <c r="A26" s="4" t="inlineStr">
        <is>
          <t>Withholding tax on stock options exercised</t>
        </is>
      </c>
      <c r="B26" s="4" t="inlineStr">
        <is>
          <t xml:space="preserve"> </t>
        </is>
      </c>
      <c r="C26" s="5" t="n">
        <v>0</v>
      </c>
      <c r="D26" s="4" t="inlineStr">
        <is>
          <t xml:space="preserve"> </t>
        </is>
      </c>
    </row>
    <row r="27">
      <c r="A27" s="4" t="inlineStr">
        <is>
          <t>Net (loss) income</t>
        </is>
      </c>
      <c r="B27" s="5" t="n">
        <v>-98303</v>
      </c>
      <c r="C27" s="4" t="inlineStr">
        <is>
          <t xml:space="preserve"> </t>
        </is>
      </c>
      <c r="D27" s="5" t="n">
        <v>-98303</v>
      </c>
    </row>
    <row r="28">
      <c r="A28" s="4" t="inlineStr">
        <is>
          <t>Dividends paid to shareholders</t>
        </is>
      </c>
      <c r="B28" s="4" t="inlineStr">
        <is>
          <t xml:space="preserve"> </t>
        </is>
      </c>
      <c r="C28" s="4" t="inlineStr">
        <is>
          <t xml:space="preserve"> </t>
        </is>
      </c>
      <c r="D28" s="5" t="n">
        <v>-17581</v>
      </c>
    </row>
    <row r="29">
      <c r="A29" s="4" t="inlineStr">
        <is>
          <t>Shareholders' equity, ending balance at Sep. 30, 2022</t>
        </is>
      </c>
      <c r="B29" s="6" t="n">
        <v>1546481</v>
      </c>
      <c r="C29" s="6" t="n">
        <v>98947</v>
      </c>
      <c r="D29" s="6" t="n">
        <v>14475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Schedule of Long-term Debt) (Details) - USD ($) $ in Thousands</t>
        </is>
      </c>
      <c r="B1" s="2" t="inlineStr">
        <is>
          <t>9 Months Ended</t>
        </is>
      </c>
    </row>
    <row r="2">
      <c r="B2" s="2" t="inlineStr">
        <is>
          <t>Sep. 30, 2022</t>
        </is>
      </c>
      <c r="C2" s="2" t="inlineStr">
        <is>
          <t>Dec. 31, 2021</t>
        </is>
      </c>
      <c r="D2" s="2" t="inlineStr">
        <is>
          <t>Mar. 08, 2017</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4" t="inlineStr">
        <is>
          <t xml:space="preserve"> </t>
        </is>
      </c>
      <c r="C4" s="4" t="inlineStr">
        <is>
          <t xml:space="preserve"> </t>
        </is>
      </c>
      <c r="D4" s="9" t="n">
        <v>0.044</v>
      </c>
    </row>
    <row r="5">
      <c r="A5" s="4" t="inlineStr">
        <is>
          <t>Total principal amount</t>
        </is>
      </c>
      <c r="B5" s="6" t="n">
        <v>375000</v>
      </c>
      <c r="C5" s="6" t="n">
        <v>375000</v>
      </c>
      <c r="D5" s="4" t="inlineStr">
        <is>
          <t xml:space="preserve"> </t>
        </is>
      </c>
    </row>
    <row r="6">
      <c r="A6" s="4" t="inlineStr">
        <is>
          <t>Less unamortized discount and debt issuance costs</t>
        </is>
      </c>
      <c r="B6" s="5" t="n">
        <v>1770</v>
      </c>
      <c r="C6" s="5" t="n">
        <v>2069</v>
      </c>
      <c r="D6" s="4" t="inlineStr">
        <is>
          <t xml:space="preserve"> </t>
        </is>
      </c>
    </row>
    <row r="7">
      <c r="A7" s="4" t="inlineStr">
        <is>
          <t>Notes payable</t>
        </is>
      </c>
      <c r="B7" s="5" t="n">
        <v>373230</v>
      </c>
      <c r="C7" s="5" t="n">
        <v>372931</v>
      </c>
      <c r="D7" s="4" t="inlineStr">
        <is>
          <t xml:space="preserve"> </t>
        </is>
      </c>
    </row>
    <row r="8">
      <c r="A8" s="4" t="inlineStr">
        <is>
          <t>Unsecured debt | Note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Notes payable</t>
        </is>
      </c>
      <c r="B10" s="6" t="n">
        <v>373230</v>
      </c>
      <c r="C10" s="5" t="n">
        <v>372931</v>
      </c>
      <c r="D10" s="4" t="inlineStr">
        <is>
          <t xml:space="preserve"> </t>
        </is>
      </c>
    </row>
    <row r="11">
      <c r="A11" s="4" t="inlineStr">
        <is>
          <t>Unsecured debt | Notes payable | Level 2 | Unsecured Notes On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9" t="n">
        <v>0.044</v>
      </c>
      <c r="C13" s="4" t="inlineStr">
        <is>
          <t xml:space="preserve"> </t>
        </is>
      </c>
      <c r="D13" s="4" t="inlineStr">
        <is>
          <t xml:space="preserve"> </t>
        </is>
      </c>
    </row>
    <row r="14">
      <c r="A14" s="4" t="inlineStr">
        <is>
          <t>Unsecured debt</t>
        </is>
      </c>
      <c r="B14" s="6" t="n">
        <v>375000</v>
      </c>
      <c r="C14" s="5" t="n">
        <v>375000</v>
      </c>
      <c r="D14" s="6" t="n">
        <v>375000</v>
      </c>
    </row>
    <row r="15">
      <c r="A15" s="4" t="inlineStr">
        <is>
          <t>Unsecured debt | Notes payable | Level 2 | Unsecured Notes Two</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Unsecured debt</t>
        </is>
      </c>
      <c r="B17" s="6" t="n">
        <v>0</v>
      </c>
      <c r="C17" s="6" t="n">
        <v>0</v>
      </c>
      <c r="D17" s="4" t="inlineStr">
        <is>
          <t xml:space="preserve"> </t>
        </is>
      </c>
    </row>
    <row r="18">
      <c r="A18" s="4" t="inlineStr">
        <is>
          <t>LIBOR | Minimum | Unsecured debt | Notes payable | Level 2 | Unsecured Notes Two</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t>
        </is>
      </c>
      <c r="B20" s="10" t="n">
        <v>0.01125</v>
      </c>
      <c r="C20" s="4" t="inlineStr">
        <is>
          <t xml:space="preserve"> </t>
        </is>
      </c>
      <c r="D20" s="4" t="inlineStr">
        <is>
          <t xml:space="preserve"> </t>
        </is>
      </c>
    </row>
    <row r="21">
      <c r="A21" s="4" t="inlineStr">
        <is>
          <t>LIBOR | Maximum | Unsecured debt | Notes payable | Level 2 | Unsecured Notes Two</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t>
        </is>
      </c>
      <c r="B23" s="9" t="n">
        <v>0.015</v>
      </c>
      <c r="C23" s="4" t="inlineStr">
        <is>
          <t xml:space="preserve"> </t>
        </is>
      </c>
      <c r="D2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s Payable (Narrative) (Details) $ in Thousands</t>
        </is>
      </c>
      <c r="B1" s="2" t="inlineStr">
        <is>
          <t>9 Months Ended</t>
        </is>
      </c>
    </row>
    <row r="2">
      <c r="B2" s="2" t="inlineStr">
        <is>
          <t>Sep. 30, 2022 USD ($)</t>
        </is>
      </c>
      <c r="C2" s="2" t="inlineStr">
        <is>
          <t>Dec. 31, 2021 USD ($)</t>
        </is>
      </c>
      <c r="D2" s="2" t="inlineStr">
        <is>
          <t>Mar. 31, 2021 USD ($)</t>
        </is>
      </c>
      <c r="E2" s="2" t="inlineStr">
        <is>
          <t>Mar. 29, 2017 USD ($)</t>
        </is>
      </c>
      <c r="F2" s="2" t="inlineStr">
        <is>
          <t>Mar. 08,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9" t="n">
        <v>0.044</v>
      </c>
    </row>
    <row r="5">
      <c r="A5" s="4" t="inlineStr">
        <is>
          <t>Debt issuance cost</t>
        </is>
      </c>
      <c r="B5" s="4" t="inlineStr">
        <is>
          <t xml:space="preserve"> </t>
        </is>
      </c>
      <c r="C5" s="4" t="inlineStr">
        <is>
          <t xml:space="preserve"> </t>
        </is>
      </c>
      <c r="D5" s="4" t="inlineStr">
        <is>
          <t xml:space="preserve"> </t>
        </is>
      </c>
      <c r="E5" s="4" t="inlineStr">
        <is>
          <t xml:space="preserve"> </t>
        </is>
      </c>
      <c r="F5" s="6" t="n">
        <v>3400</v>
      </c>
    </row>
    <row r="6">
      <c r="A6" s="4" t="inlineStr">
        <is>
          <t>Debt instrument, discount percent</t>
        </is>
      </c>
      <c r="B6" s="4" t="inlineStr">
        <is>
          <t xml:space="preserve"> </t>
        </is>
      </c>
      <c r="C6" s="4" t="inlineStr">
        <is>
          <t xml:space="preserve"> </t>
        </is>
      </c>
      <c r="D6" s="4" t="inlineStr">
        <is>
          <t xml:space="preserve"> </t>
        </is>
      </c>
      <c r="E6" s="4" t="inlineStr">
        <is>
          <t xml:space="preserve"> </t>
        </is>
      </c>
      <c r="F6" s="10" t="n">
        <v>0.99847</v>
      </c>
    </row>
    <row r="7">
      <c r="A7" s="4" t="inlineStr">
        <is>
          <t>Effective interest rate</t>
        </is>
      </c>
      <c r="B7" s="4" t="inlineStr">
        <is>
          <t xml:space="preserve"> </t>
        </is>
      </c>
      <c r="C7" s="4" t="inlineStr">
        <is>
          <t xml:space="preserve"> </t>
        </is>
      </c>
      <c r="D7" s="4" t="inlineStr">
        <is>
          <t xml:space="preserve"> </t>
        </is>
      </c>
      <c r="E7" s="4" t="inlineStr">
        <is>
          <t xml:space="preserve"> </t>
        </is>
      </c>
      <c r="F7" s="9" t="n">
        <v>0.0445</v>
      </c>
    </row>
    <row r="8">
      <c r="A8" s="4" t="inlineStr">
        <is>
          <t>Debt to total capital ratio</t>
        </is>
      </c>
      <c r="B8" s="11" t="n">
        <v>0.195</v>
      </c>
      <c r="C8" s="4" t="inlineStr">
        <is>
          <t xml:space="preserve"> </t>
        </is>
      </c>
      <c r="D8" s="4" t="inlineStr">
        <is>
          <t xml:space="preserve"> </t>
        </is>
      </c>
      <c r="E8" s="4" t="inlineStr">
        <is>
          <t xml:space="preserve"> </t>
        </is>
      </c>
      <c r="F8" s="4" t="inlineStr">
        <is>
          <t xml:space="preserve"> </t>
        </is>
      </c>
    </row>
    <row r="9">
      <c r="A9" s="4" t="inlineStr">
        <is>
          <t>Unamortized debt issuance cost</t>
        </is>
      </c>
      <c r="B9" s="6" t="n">
        <v>200</v>
      </c>
      <c r="C9" s="4" t="inlineStr">
        <is>
          <t xml:space="preserve"> </t>
        </is>
      </c>
      <c r="D9" s="4" t="inlineStr">
        <is>
          <t xml:space="preserve"> </t>
        </is>
      </c>
      <c r="E9" s="4" t="inlineStr">
        <is>
          <t xml:space="preserve"> </t>
        </is>
      </c>
      <c r="F9" s="4" t="inlineStr">
        <is>
          <t xml:space="preserve"> </t>
        </is>
      </c>
    </row>
    <row r="10">
      <c r="A10" s="4" t="inlineStr">
        <is>
          <t>Unsecured Notes Two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 maximum borrowing capacity</t>
        </is>
      </c>
      <c r="B12" s="4" t="inlineStr">
        <is>
          <t xml:space="preserve"> </t>
        </is>
      </c>
      <c r="C12" s="4" t="inlineStr">
        <is>
          <t xml:space="preserve"> </t>
        </is>
      </c>
      <c r="D12" s="6" t="n">
        <v>75000</v>
      </c>
      <c r="E12" s="6" t="n">
        <v>50000</v>
      </c>
      <c r="F12" s="4" t="inlineStr">
        <is>
          <t xml:space="preserve"> </t>
        </is>
      </c>
    </row>
    <row r="13">
      <c r="A13" s="4" t="inlineStr">
        <is>
          <t>Unsecured Notes Two | Revolving Credit Facility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itment fee on undrawn portion of facility</t>
        </is>
      </c>
      <c r="B15" s="10" t="n">
        <v>0.00125</v>
      </c>
      <c r="C15" s="4" t="inlineStr">
        <is>
          <t xml:space="preserve"> </t>
        </is>
      </c>
      <c r="D15" s="4" t="inlineStr">
        <is>
          <t xml:space="preserve"> </t>
        </is>
      </c>
      <c r="E15" s="4" t="inlineStr">
        <is>
          <t xml:space="preserve"> </t>
        </is>
      </c>
      <c r="F15" s="4" t="inlineStr">
        <is>
          <t xml:space="preserve"> </t>
        </is>
      </c>
    </row>
    <row r="16">
      <c r="A16" s="4" t="inlineStr">
        <is>
          <t>Unsecured Notes Two | Revolving Credit Facility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itment fee on undrawn portion of facility</t>
        </is>
      </c>
      <c r="B18" s="10" t="n">
        <v>0.00225</v>
      </c>
      <c r="C18" s="4" t="inlineStr">
        <is>
          <t xml:space="preserve"> </t>
        </is>
      </c>
      <c r="D18" s="4" t="inlineStr">
        <is>
          <t xml:space="preserve"> </t>
        </is>
      </c>
      <c r="E18" s="4" t="inlineStr">
        <is>
          <t xml:space="preserve"> </t>
        </is>
      </c>
      <c r="F18" s="4" t="inlineStr">
        <is>
          <t xml:space="preserve"> </t>
        </is>
      </c>
    </row>
    <row r="19">
      <c r="A19" s="4" t="inlineStr">
        <is>
          <t>Unsecured Notes Two | Revolving Credit Facility | LIBOR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10" t="n">
        <v>0.01125</v>
      </c>
      <c r="C21" s="4" t="inlineStr">
        <is>
          <t xml:space="preserve"> </t>
        </is>
      </c>
      <c r="D21" s="4" t="inlineStr">
        <is>
          <t xml:space="preserve"> </t>
        </is>
      </c>
      <c r="E21" s="4" t="inlineStr">
        <is>
          <t xml:space="preserve"> </t>
        </is>
      </c>
      <c r="F21" s="4" t="inlineStr">
        <is>
          <t xml:space="preserve"> </t>
        </is>
      </c>
    </row>
    <row r="22">
      <c r="A22" s="4" t="inlineStr">
        <is>
          <t>Debt to total capital ratio</t>
        </is>
      </c>
      <c r="B22" s="4" t="inlineStr">
        <is>
          <t xml:space="preserve"> </t>
        </is>
      </c>
      <c r="C22" s="4" t="inlineStr">
        <is>
          <t xml:space="preserve"> </t>
        </is>
      </c>
      <c r="D22" s="12" t="n">
        <v>0.3</v>
      </c>
      <c r="E22" s="4" t="inlineStr">
        <is>
          <t xml:space="preserve"> </t>
        </is>
      </c>
      <c r="F22" s="4" t="inlineStr">
        <is>
          <t xml:space="preserve"> </t>
        </is>
      </c>
    </row>
    <row r="23">
      <c r="A23" s="4" t="inlineStr">
        <is>
          <t>Unsecured Notes Two | Revolving Credit Facility | LIBOR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to total capital ratio</t>
        </is>
      </c>
      <c r="B25" s="4" t="inlineStr">
        <is>
          <t xml:space="preserve"> </t>
        </is>
      </c>
      <c r="C25" s="4" t="inlineStr">
        <is>
          <t xml:space="preserve"> </t>
        </is>
      </c>
      <c r="D25" s="12" t="n">
        <v>0.2</v>
      </c>
      <c r="E25" s="4" t="inlineStr">
        <is>
          <t xml:space="preserve"> </t>
        </is>
      </c>
      <c r="F25" s="4" t="inlineStr">
        <is>
          <t xml:space="preserve"> </t>
        </is>
      </c>
    </row>
    <row r="26">
      <c r="A26" s="4" t="inlineStr">
        <is>
          <t>Level 2 | Notes payable | Unsecured Notes One | Unsecur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secured debt</t>
        </is>
      </c>
      <c r="B28" s="6" t="n">
        <v>375000</v>
      </c>
      <c r="C28" s="6" t="n">
        <v>375000</v>
      </c>
      <c r="D28" s="4" t="inlineStr">
        <is>
          <t xml:space="preserve"> </t>
        </is>
      </c>
      <c r="E28" s="4" t="inlineStr">
        <is>
          <t xml:space="preserve"> </t>
        </is>
      </c>
      <c r="F28" s="6" t="n">
        <v>375000</v>
      </c>
    </row>
    <row r="29">
      <c r="A29" s="4" t="inlineStr">
        <is>
          <t>Interest rate</t>
        </is>
      </c>
      <c r="B29" s="9" t="n">
        <v>0.044</v>
      </c>
      <c r="C29" s="4" t="inlineStr">
        <is>
          <t xml:space="preserve"> </t>
        </is>
      </c>
      <c r="D29" s="4" t="inlineStr">
        <is>
          <t xml:space="preserve"> </t>
        </is>
      </c>
      <c r="E29" s="4" t="inlineStr">
        <is>
          <t xml:space="preserve"> </t>
        </is>
      </c>
      <c r="F29" s="4" t="inlineStr">
        <is>
          <t xml:space="preserve"> </t>
        </is>
      </c>
    </row>
    <row r="30">
      <c r="A30" s="4" t="inlineStr">
        <is>
          <t>Level 2 | Notes payable | Unsecured Notes Two | Unsecured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secured debt</t>
        </is>
      </c>
      <c r="B32" s="6" t="n">
        <v>0</v>
      </c>
      <c r="C32" s="6" t="n">
        <v>0</v>
      </c>
      <c r="D32" s="4" t="inlineStr">
        <is>
          <t xml:space="preserve"> </t>
        </is>
      </c>
      <c r="E32" s="4" t="inlineStr">
        <is>
          <t xml:space="preserve"> </t>
        </is>
      </c>
      <c r="F32" s="4" t="inlineStr">
        <is>
          <t xml:space="preserve"> </t>
        </is>
      </c>
    </row>
    <row r="33">
      <c r="A33" s="4" t="inlineStr">
        <is>
          <t>Level 2 | Notes payable | Unsecured Notes Two | Unsecured debt | LIBOR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t>
        </is>
      </c>
      <c r="B35" s="10" t="n">
        <v>0.01125</v>
      </c>
      <c r="C35" s="4" t="inlineStr">
        <is>
          <t xml:space="preserve"> </t>
        </is>
      </c>
      <c r="D35" s="4" t="inlineStr">
        <is>
          <t xml:space="preserve"> </t>
        </is>
      </c>
      <c r="E35" s="4" t="inlineStr">
        <is>
          <t xml:space="preserve"> </t>
        </is>
      </c>
      <c r="F35" s="4" t="inlineStr">
        <is>
          <t xml:space="preserve"> </t>
        </is>
      </c>
    </row>
    <row r="36">
      <c r="A36" s="4" t="inlineStr">
        <is>
          <t>Level 2 | Notes payable | Unsecured Notes Two | Unsecured debt | LIBOR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spread on variable rate</t>
        </is>
      </c>
      <c r="B38" s="9" t="n">
        <v>0.015</v>
      </c>
      <c r="C38" s="4" t="inlineStr">
        <is>
          <t xml:space="preserve"> </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ntingencies - Narrative (Details) $ in Millions</t>
        </is>
      </c>
      <c r="B1" s="2" t="inlineStr">
        <is>
          <t>9 Months Ended</t>
        </is>
      </c>
    </row>
    <row r="2">
      <c r="B2" s="2" t="inlineStr">
        <is>
          <t>Sep. 30, 2022 USD ($)</t>
        </is>
      </c>
    </row>
    <row r="3">
      <c r="A3" s="3" t="inlineStr">
        <is>
          <t>Commitments and Contingencies Disclosure [Abstract]</t>
        </is>
      </c>
      <c r="B3" s="4" t="inlineStr">
        <is>
          <t xml:space="preserve"> </t>
        </is>
      </c>
    </row>
    <row r="4">
      <c r="A4" s="4" t="inlineStr">
        <is>
          <t>Reductions in premiums written, net</t>
        </is>
      </c>
      <c r="B4" s="6" t="n">
        <v>12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8" customWidth="1" min="2" max="2"/>
    <col width="22" customWidth="1" min="3" max="3"/>
    <col width="47" customWidth="1" min="4" max="4"/>
    <col width="22" customWidth="1" min="5" max="5"/>
  </cols>
  <sheetData>
    <row r="1">
      <c r="A1" s="1" t="inlineStr">
        <is>
          <t>Segment Information - Summary of Operating Results by Segment (Details) $ in Thousands</t>
        </is>
      </c>
      <c r="B1" s="2" t="inlineStr">
        <is>
          <t>3 Months Ended</t>
        </is>
      </c>
      <c r="D1" s="2" t="inlineStr">
        <is>
          <t>9 Months Ended</t>
        </is>
      </c>
    </row>
    <row r="2">
      <c r="B2" s="2" t="inlineStr">
        <is>
          <t>Sep. 30, 2022 USD ($) State</t>
        </is>
      </c>
      <c r="C2" s="2" t="inlineStr">
        <is>
          <t>Sep. 30, 2021 USD ($)</t>
        </is>
      </c>
      <c r="D2" s="2" t="inlineStr">
        <is>
          <t>Sep. 30, 2022 USD ($) Subsidiary segment State</t>
        </is>
      </c>
      <c r="E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insurance companies | Subsidiary</t>
        </is>
      </c>
      <c r="B4" s="4" t="inlineStr">
        <is>
          <t xml:space="preserve"> </t>
        </is>
      </c>
      <c r="C4" s="4" t="inlineStr">
        <is>
          <t xml:space="preserve"> </t>
        </is>
      </c>
      <c r="D4" s="5" t="n">
        <v>13</v>
      </c>
      <c r="E4" s="4" t="inlineStr">
        <is>
          <t xml:space="preserve"> </t>
        </is>
      </c>
    </row>
    <row r="5">
      <c r="A5" s="4" t="inlineStr">
        <is>
          <t>Number of states in which company operates | State</t>
        </is>
      </c>
      <c r="B5" s="5" t="n">
        <v>11</v>
      </c>
      <c r="C5" s="4" t="inlineStr">
        <is>
          <t xml:space="preserve"> </t>
        </is>
      </c>
      <c r="D5" s="5" t="n">
        <v>11</v>
      </c>
      <c r="E5" s="4" t="inlineStr">
        <is>
          <t xml:space="preserve"> </t>
        </is>
      </c>
    </row>
    <row r="6">
      <c r="A6" s="4" t="inlineStr">
        <is>
          <t>Number of reportable segments | segment</t>
        </is>
      </c>
      <c r="B6" s="4" t="inlineStr">
        <is>
          <t xml:space="preserve"> </t>
        </is>
      </c>
      <c r="C6" s="4" t="inlineStr">
        <is>
          <t xml:space="preserve"> </t>
        </is>
      </c>
      <c r="D6" s="5" t="n">
        <v>1</v>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premiums earned</t>
        </is>
      </c>
      <c r="B8" s="6" t="n">
        <v>996939</v>
      </c>
      <c r="C8" s="6" t="n">
        <v>940941</v>
      </c>
      <c r="D8" s="6" t="n">
        <v>2947000</v>
      </c>
      <c r="E8" s="6" t="n">
        <v>2783682</v>
      </c>
    </row>
    <row r="9">
      <c r="A9" s="4" t="inlineStr">
        <is>
          <t>Losses and loss adjustment expenses</t>
        </is>
      </c>
      <c r="B9" s="5" t="n">
        <v>787462</v>
      </c>
      <c r="C9" s="5" t="n">
        <v>697947</v>
      </c>
      <c r="D9" s="5" t="n">
        <v>2436175</v>
      </c>
      <c r="E9" s="5" t="n">
        <v>1981519</v>
      </c>
    </row>
    <row r="10">
      <c r="A10" s="4" t="inlineStr">
        <is>
          <t>Underwriting expenses</t>
        </is>
      </c>
      <c r="B10" s="5" t="n">
        <v>237400</v>
      </c>
      <c r="C10" s="5" t="n">
        <v>233400</v>
      </c>
      <c r="D10" s="5" t="n">
        <v>695800</v>
      </c>
      <c r="E10" s="5" t="n">
        <v>685500</v>
      </c>
    </row>
    <row r="11">
      <c r="A11" s="4" t="inlineStr">
        <is>
          <t>Underwriting gain (loss)</t>
        </is>
      </c>
      <c r="B11" s="5" t="n">
        <v>-28000</v>
      </c>
      <c r="C11" s="5" t="n">
        <v>9600</v>
      </c>
      <c r="D11" s="5" t="n">
        <v>-185000</v>
      </c>
      <c r="E11" s="5" t="n">
        <v>116700</v>
      </c>
    </row>
    <row r="12">
      <c r="A12" s="4" t="inlineStr">
        <is>
          <t>Net investment income</t>
        </is>
      </c>
      <c r="B12" s="5" t="n">
        <v>44563</v>
      </c>
      <c r="C12" s="5" t="n">
        <v>32334</v>
      </c>
      <c r="D12" s="5" t="n">
        <v>118469</v>
      </c>
      <c r="E12" s="5" t="n">
        <v>95566</v>
      </c>
    </row>
    <row r="13">
      <c r="A13" s="4" t="inlineStr">
        <is>
          <t>Net realized investment losses</t>
        </is>
      </c>
      <c r="B13" s="5" t="n">
        <v>-144213</v>
      </c>
      <c r="C13" s="5" t="n">
        <v>-43543</v>
      </c>
      <c r="D13" s="5" t="n">
        <v>-581237</v>
      </c>
      <c r="E13" s="5" t="n">
        <v>56953</v>
      </c>
    </row>
    <row r="14">
      <c r="A14" s="4" t="inlineStr">
        <is>
          <t>Other income</t>
        </is>
      </c>
      <c r="B14" s="5" t="n">
        <v>2998</v>
      </c>
      <c r="C14" s="5" t="n">
        <v>2481</v>
      </c>
      <c r="D14" s="5" t="n">
        <v>7141</v>
      </c>
      <c r="E14" s="5" t="n">
        <v>7883</v>
      </c>
    </row>
    <row r="15">
      <c r="A15" s="4" t="inlineStr">
        <is>
          <t>Interest expense</t>
        </is>
      </c>
      <c r="B15" s="5" t="n">
        <v>-4273</v>
      </c>
      <c r="C15" s="5" t="n">
        <v>-4267</v>
      </c>
      <c r="D15" s="5" t="n">
        <v>-12822</v>
      </c>
      <c r="E15" s="5" t="n">
        <v>-12845</v>
      </c>
    </row>
    <row r="16">
      <c r="A16" s="4" t="inlineStr">
        <is>
          <t>Income (Loss) from Continuing Operations before Income Taxes, Noncontrolling Interest</t>
        </is>
      </c>
      <c r="B16" s="5" t="n">
        <v>-128903</v>
      </c>
      <c r="C16" s="5" t="n">
        <v>-3381</v>
      </c>
      <c r="D16" s="5" t="n">
        <v>-653373</v>
      </c>
      <c r="E16" s="5" t="n">
        <v>264441</v>
      </c>
    </row>
    <row r="17">
      <c r="A17" s="4" t="inlineStr">
        <is>
          <t>Net (loss) income</t>
        </is>
      </c>
      <c r="B17" s="5" t="n">
        <v>-98303</v>
      </c>
      <c r="C17" s="5" t="n">
        <v>1288</v>
      </c>
      <c r="D17" s="5" t="n">
        <v>-505902</v>
      </c>
      <c r="E17" s="5" t="n">
        <v>217464</v>
      </c>
    </row>
    <row r="18">
      <c r="A18" s="4" t="inlineStr">
        <is>
          <t>Property &amp; Casualty</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premiums earned</t>
        </is>
      </c>
      <c r="B20" s="5" t="n">
        <v>989688</v>
      </c>
      <c r="C20" s="5" t="n">
        <v>933605</v>
      </c>
      <c r="D20" s="5" t="n">
        <v>2925410</v>
      </c>
      <c r="E20" s="5" t="n">
        <v>2761934</v>
      </c>
    </row>
    <row r="21">
      <c r="A21" s="4" t="inlineStr">
        <is>
          <t>Losses and loss adjustment expenses</t>
        </is>
      </c>
      <c r="B21" s="5" t="n">
        <v>783800</v>
      </c>
      <c r="C21" s="5" t="n">
        <v>694200</v>
      </c>
      <c r="D21" s="5" t="n">
        <v>2425100</v>
      </c>
      <c r="E21" s="5" t="n">
        <v>1970800</v>
      </c>
    </row>
    <row r="22">
      <c r="A22" s="4" t="inlineStr">
        <is>
          <t>Underwriting expenses</t>
        </is>
      </c>
      <c r="B22" s="5" t="n">
        <v>233600</v>
      </c>
      <c r="C22" s="5" t="n">
        <v>229700</v>
      </c>
      <c r="D22" s="5" t="n">
        <v>687300</v>
      </c>
      <c r="E22" s="5" t="n">
        <v>675100</v>
      </c>
    </row>
    <row r="23">
      <c r="A23" s="4" t="inlineStr">
        <is>
          <t>Underwriting gain (loss)</t>
        </is>
      </c>
      <c r="B23" s="5" t="n">
        <v>-27700</v>
      </c>
      <c r="C23" s="5" t="n">
        <v>9700</v>
      </c>
      <c r="D23" s="5" t="n">
        <v>-187000</v>
      </c>
      <c r="E23" s="5" t="n">
        <v>116000</v>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premiums earned</t>
        </is>
      </c>
      <c r="B26" s="5" t="n">
        <v>7200</v>
      </c>
      <c r="C26" s="5" t="n">
        <v>7300</v>
      </c>
      <c r="D26" s="5" t="n">
        <v>21600</v>
      </c>
      <c r="E26" s="5" t="n">
        <v>21800</v>
      </c>
    </row>
    <row r="27">
      <c r="A27" s="4" t="inlineStr">
        <is>
          <t>Losses and loss adjustment expenses</t>
        </is>
      </c>
      <c r="B27" s="5" t="n">
        <v>3700</v>
      </c>
      <c r="C27" s="5" t="n">
        <v>3700</v>
      </c>
      <c r="D27" s="5" t="n">
        <v>11100</v>
      </c>
      <c r="E27" s="5" t="n">
        <v>10700</v>
      </c>
    </row>
    <row r="28">
      <c r="A28" s="4" t="inlineStr">
        <is>
          <t>Underwriting expenses</t>
        </is>
      </c>
      <c r="B28" s="5" t="n">
        <v>3800</v>
      </c>
      <c r="C28" s="5" t="n">
        <v>3700</v>
      </c>
      <c r="D28" s="5" t="n">
        <v>8500</v>
      </c>
      <c r="E28" s="5" t="n">
        <v>10400</v>
      </c>
    </row>
    <row r="29">
      <c r="A29" s="4" t="inlineStr">
        <is>
          <t>Underwriting gain (loss)</t>
        </is>
      </c>
      <c r="B29" s="6" t="n">
        <v>-300</v>
      </c>
      <c r="C29" s="6" t="n">
        <v>-100</v>
      </c>
      <c r="D29" s="6" t="n">
        <v>2000</v>
      </c>
      <c r="E29" s="6" t="n">
        <v>7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Premiums Written and Earned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premiums earned</t>
        </is>
      </c>
      <c r="B4" s="6" t="n">
        <v>996939</v>
      </c>
      <c r="C4" s="6" t="n">
        <v>940941</v>
      </c>
      <c r="D4" s="6" t="n">
        <v>2947000</v>
      </c>
      <c r="E4" s="6" t="n">
        <v>2783682</v>
      </c>
    </row>
    <row r="5">
      <c r="A5" s="4" t="inlineStr">
        <is>
          <t>Direct premiums written</t>
        </is>
      </c>
      <c r="B5" s="5" t="n">
        <v>1057100</v>
      </c>
      <c r="C5" s="5" t="n">
        <v>1032100</v>
      </c>
      <c r="D5" s="5" t="n">
        <v>3109500</v>
      </c>
      <c r="E5" s="5" t="n">
        <v>2958400</v>
      </c>
    </row>
    <row r="6">
      <c r="A6" s="4" t="inlineStr">
        <is>
          <t>Private passenger automobil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premiums earned</t>
        </is>
      </c>
      <c r="B8" s="5" t="n">
        <v>665600</v>
      </c>
      <c r="C8" s="5" t="n">
        <v>652000</v>
      </c>
      <c r="D8" s="5" t="n">
        <v>1990900</v>
      </c>
      <c r="E8" s="5" t="n">
        <v>1956600</v>
      </c>
    </row>
    <row r="9">
      <c r="A9" s="4" t="inlineStr">
        <is>
          <t>Direct premiums written</t>
        </is>
      </c>
      <c r="B9" s="5" t="n">
        <v>680600</v>
      </c>
      <c r="C9" s="5" t="n">
        <v>693900</v>
      </c>
      <c r="D9" s="5" t="n">
        <v>2015600</v>
      </c>
      <c r="E9" s="5" t="n">
        <v>2006400</v>
      </c>
    </row>
    <row r="10">
      <c r="A10" s="4" t="inlineStr">
        <is>
          <t>Homeowner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premiums earned</t>
        </is>
      </c>
      <c r="B12" s="5" t="n">
        <v>213000</v>
      </c>
      <c r="C12" s="5" t="n">
        <v>178900</v>
      </c>
      <c r="D12" s="5" t="n">
        <v>610900</v>
      </c>
      <c r="E12" s="5" t="n">
        <v>509100</v>
      </c>
    </row>
    <row r="13">
      <c r="A13" s="4" t="inlineStr">
        <is>
          <t>Direct premiums written</t>
        </is>
      </c>
      <c r="B13" s="5" t="n">
        <v>251800</v>
      </c>
      <c r="C13" s="5" t="n">
        <v>222600</v>
      </c>
      <c r="D13" s="5" t="n">
        <v>713900</v>
      </c>
      <c r="E13" s="5" t="n">
        <v>600700</v>
      </c>
    </row>
    <row r="14">
      <c r="A14" s="4" t="inlineStr">
        <is>
          <t>Commercial automobil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premiums earned</t>
        </is>
      </c>
      <c r="B16" s="5" t="n">
        <v>68000</v>
      </c>
      <c r="C16" s="5" t="n">
        <v>65600</v>
      </c>
      <c r="D16" s="5" t="n">
        <v>198600</v>
      </c>
      <c r="E16" s="5" t="n">
        <v>192800</v>
      </c>
    </row>
    <row r="17">
      <c r="A17" s="4" t="inlineStr">
        <is>
          <t>Direct premiums written</t>
        </is>
      </c>
      <c r="B17" s="5" t="n">
        <v>66500</v>
      </c>
      <c r="C17" s="5" t="n">
        <v>62300</v>
      </c>
      <c r="D17" s="5" t="n">
        <v>207900</v>
      </c>
      <c r="E17" s="5" t="n">
        <v>197400</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premiums earned</t>
        </is>
      </c>
      <c r="B20" s="5" t="n">
        <v>50300</v>
      </c>
      <c r="C20" s="5" t="n">
        <v>44400</v>
      </c>
      <c r="D20" s="5" t="n">
        <v>146600</v>
      </c>
      <c r="E20" s="5" t="n">
        <v>125200</v>
      </c>
    </row>
    <row r="21">
      <c r="A21" s="4" t="inlineStr">
        <is>
          <t>Direct premiums written</t>
        </is>
      </c>
      <c r="B21" s="5" t="n">
        <v>58200</v>
      </c>
      <c r="C21" s="5" t="n">
        <v>53300</v>
      </c>
      <c r="D21" s="5" t="n">
        <v>172100</v>
      </c>
      <c r="E21" s="5" t="n">
        <v>153900</v>
      </c>
    </row>
    <row r="22">
      <c r="A22" s="4" t="inlineStr">
        <is>
          <t>Property &amp; Casualty</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premiums earned</t>
        </is>
      </c>
      <c r="B24" s="5" t="n">
        <v>989688</v>
      </c>
      <c r="C24" s="5" t="n">
        <v>933605</v>
      </c>
      <c r="D24" s="5" t="n">
        <v>2925410</v>
      </c>
      <c r="E24" s="5" t="n">
        <v>2761934</v>
      </c>
    </row>
    <row r="25">
      <c r="A25" s="4" t="inlineStr">
        <is>
          <t>Direct premiums written</t>
        </is>
      </c>
      <c r="B25" s="5" t="n">
        <v>1049088</v>
      </c>
      <c r="C25" s="5" t="n">
        <v>1024753</v>
      </c>
      <c r="D25" s="5" t="n">
        <v>3086222</v>
      </c>
      <c r="E25" s="5" t="n">
        <v>2934777</v>
      </c>
    </row>
    <row r="26">
      <c r="A26" s="4" t="inlineStr">
        <is>
          <t>Property &amp; Casualty | Private passenger automobil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premiums earned</t>
        </is>
      </c>
      <c r="B28" s="5" t="n">
        <v>665600</v>
      </c>
      <c r="C28" s="5" t="n">
        <v>652000</v>
      </c>
      <c r="D28" s="5" t="n">
        <v>1990900</v>
      </c>
      <c r="E28" s="5" t="n">
        <v>1956600</v>
      </c>
    </row>
    <row r="29">
      <c r="A29" s="4" t="inlineStr">
        <is>
          <t>Direct premiums written</t>
        </is>
      </c>
      <c r="B29" s="5" t="n">
        <v>680600</v>
      </c>
      <c r="C29" s="5" t="n">
        <v>693900</v>
      </c>
      <c r="D29" s="5" t="n">
        <v>2015600</v>
      </c>
      <c r="E29" s="5" t="n">
        <v>2006400</v>
      </c>
    </row>
    <row r="30">
      <c r="A30" s="4" t="inlineStr">
        <is>
          <t>Property &amp; Casualty | Homeowner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premiums earned</t>
        </is>
      </c>
      <c r="B32" s="5" t="n">
        <v>213000</v>
      </c>
      <c r="C32" s="5" t="n">
        <v>178900</v>
      </c>
      <c r="D32" s="5" t="n">
        <v>610900</v>
      </c>
      <c r="E32" s="5" t="n">
        <v>509100</v>
      </c>
    </row>
    <row r="33">
      <c r="A33" s="4" t="inlineStr">
        <is>
          <t>Direct premiums written</t>
        </is>
      </c>
      <c r="B33" s="5" t="n">
        <v>251800</v>
      </c>
      <c r="C33" s="5" t="n">
        <v>222600</v>
      </c>
      <c r="D33" s="5" t="n">
        <v>713900</v>
      </c>
      <c r="E33" s="5" t="n">
        <v>600700</v>
      </c>
    </row>
    <row r="34">
      <c r="A34" s="4" t="inlineStr">
        <is>
          <t>Property &amp; Casualty | Commercial automobile</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premiums earned</t>
        </is>
      </c>
      <c r="B36" s="5" t="n">
        <v>68000</v>
      </c>
      <c r="C36" s="5" t="n">
        <v>65600</v>
      </c>
      <c r="D36" s="5" t="n">
        <v>198600</v>
      </c>
      <c r="E36" s="5" t="n">
        <v>192800</v>
      </c>
    </row>
    <row r="37">
      <c r="A37" s="4" t="inlineStr">
        <is>
          <t>Direct premiums written</t>
        </is>
      </c>
      <c r="B37" s="5" t="n">
        <v>66500</v>
      </c>
      <c r="C37" s="5" t="n">
        <v>62300</v>
      </c>
      <c r="D37" s="5" t="n">
        <v>207900</v>
      </c>
      <c r="E37" s="5" t="n">
        <v>197400</v>
      </c>
    </row>
    <row r="38">
      <c r="A38" s="4" t="inlineStr">
        <is>
          <t>Property &amp; Casualty | Oth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premiums earned</t>
        </is>
      </c>
      <c r="B40" s="5" t="n">
        <v>43100</v>
      </c>
      <c r="C40" s="5" t="n">
        <v>37100</v>
      </c>
      <c r="D40" s="5" t="n">
        <v>125000</v>
      </c>
      <c r="E40" s="5" t="n">
        <v>103400</v>
      </c>
    </row>
    <row r="41">
      <c r="A41" s="4" t="inlineStr">
        <is>
          <t>Direct premiums written</t>
        </is>
      </c>
      <c r="B41" s="5" t="n">
        <v>50200</v>
      </c>
      <c r="C41" s="5" t="n">
        <v>46000</v>
      </c>
      <c r="D41" s="5" t="n">
        <v>148800</v>
      </c>
      <c r="E41" s="5" t="n">
        <v>130300</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premiums earned</t>
        </is>
      </c>
      <c r="B44" s="5" t="n">
        <v>7200</v>
      </c>
      <c r="C44" s="5" t="n">
        <v>7300</v>
      </c>
      <c r="D44" s="5" t="n">
        <v>21600</v>
      </c>
      <c r="E44" s="5" t="n">
        <v>21800</v>
      </c>
    </row>
    <row r="45">
      <c r="A45" s="4" t="inlineStr">
        <is>
          <t>Direct premiums written</t>
        </is>
      </c>
      <c r="B45" s="5" t="n">
        <v>8000</v>
      </c>
      <c r="C45" s="5" t="n">
        <v>7300</v>
      </c>
      <c r="D45" s="5" t="n">
        <v>23300</v>
      </c>
      <c r="E45" s="5" t="n">
        <v>23600</v>
      </c>
    </row>
    <row r="46">
      <c r="A46" s="4" t="inlineStr">
        <is>
          <t>Other | Private passenger automobile</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Net premiums earned</t>
        </is>
      </c>
      <c r="B48" s="5" t="n">
        <v>0</v>
      </c>
      <c r="C48" s="5" t="n">
        <v>0</v>
      </c>
      <c r="D48" s="5" t="n">
        <v>0</v>
      </c>
      <c r="E48" s="5" t="n">
        <v>0</v>
      </c>
    </row>
    <row r="49">
      <c r="A49" s="4" t="inlineStr">
        <is>
          <t>Direct premiums written</t>
        </is>
      </c>
      <c r="B49" s="5" t="n">
        <v>0</v>
      </c>
      <c r="C49" s="5" t="n">
        <v>0</v>
      </c>
      <c r="D49" s="5" t="n">
        <v>0</v>
      </c>
      <c r="E49" s="5" t="n">
        <v>0</v>
      </c>
    </row>
    <row r="50">
      <c r="A50" s="4" t="inlineStr">
        <is>
          <t>Other | Homeowner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premiums earned</t>
        </is>
      </c>
      <c r="B52" s="5" t="n">
        <v>0</v>
      </c>
      <c r="C52" s="5" t="n">
        <v>0</v>
      </c>
      <c r="D52" s="5" t="n">
        <v>0</v>
      </c>
      <c r="E52" s="5" t="n">
        <v>0</v>
      </c>
    </row>
    <row r="53">
      <c r="A53" s="4" t="inlineStr">
        <is>
          <t>Direct premiums written</t>
        </is>
      </c>
      <c r="B53" s="5" t="n">
        <v>0</v>
      </c>
      <c r="C53" s="5" t="n">
        <v>0</v>
      </c>
      <c r="D53" s="5" t="n">
        <v>0</v>
      </c>
      <c r="E53" s="5" t="n">
        <v>0</v>
      </c>
    </row>
    <row r="54">
      <c r="A54" s="4" t="inlineStr">
        <is>
          <t>Other | Commercial automobile</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Net premiums earned</t>
        </is>
      </c>
      <c r="B56" s="5" t="n">
        <v>0</v>
      </c>
      <c r="C56" s="5" t="n">
        <v>0</v>
      </c>
      <c r="D56" s="5" t="n">
        <v>0</v>
      </c>
      <c r="E56" s="5" t="n">
        <v>0</v>
      </c>
    </row>
    <row r="57">
      <c r="A57" s="4" t="inlineStr">
        <is>
          <t>Direct premiums written</t>
        </is>
      </c>
      <c r="B57" s="5" t="n">
        <v>0</v>
      </c>
      <c r="C57" s="5" t="n">
        <v>0</v>
      </c>
      <c r="D57" s="5" t="n">
        <v>0</v>
      </c>
      <c r="E57" s="5" t="n">
        <v>0</v>
      </c>
    </row>
    <row r="58">
      <c r="A58" s="4" t="inlineStr">
        <is>
          <t>Other | Other</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Net premiums earned</t>
        </is>
      </c>
      <c r="B60" s="5" t="n">
        <v>7200</v>
      </c>
      <c r="C60" s="5" t="n">
        <v>7300</v>
      </c>
      <c r="D60" s="5" t="n">
        <v>21600</v>
      </c>
      <c r="E60" s="5" t="n">
        <v>21800</v>
      </c>
    </row>
    <row r="61">
      <c r="A61" s="4" t="inlineStr">
        <is>
          <t>Direct premiums written</t>
        </is>
      </c>
      <c r="B61" s="6" t="n">
        <v>8000</v>
      </c>
      <c r="C61" s="6" t="n">
        <v>7300</v>
      </c>
      <c r="D61" s="6" t="n">
        <v>23300</v>
      </c>
      <c r="E61" s="6" t="n">
        <v>236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505902</v>
      </c>
      <c r="C4" s="6" t="n">
        <v>21746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4647</v>
      </c>
      <c r="C6" s="5" t="n">
        <v>56864</v>
      </c>
    </row>
    <row r="7">
      <c r="A7" s="4" t="inlineStr">
        <is>
          <t>Net realized investment losses (gains)</t>
        </is>
      </c>
      <c r="B7" s="5" t="n">
        <v>581237</v>
      </c>
      <c r="C7" s="5" t="n">
        <v>-56953</v>
      </c>
    </row>
    <row r="8">
      <c r="A8" s="4" t="inlineStr">
        <is>
          <t>Increase in premiums receivable</t>
        </is>
      </c>
      <c r="B8" s="5" t="n">
        <v>-25202</v>
      </c>
      <c r="C8" s="5" t="n">
        <v>-58529</v>
      </c>
    </row>
    <row r="9">
      <c r="A9" s="4" t="inlineStr">
        <is>
          <t>Decrease (increase) in reinsurance recoverables</t>
        </is>
      </c>
      <c r="B9" s="5" t="n">
        <v>19691</v>
      </c>
      <c r="C9" s="5" t="n">
        <v>-1437</v>
      </c>
    </row>
    <row r="10">
      <c r="A10" s="4" t="inlineStr">
        <is>
          <t>Changes in current and deferred income taxes</t>
        </is>
      </c>
      <c r="B10" s="5" t="n">
        <v>-147595</v>
      </c>
      <c r="C10" s="5" t="n">
        <v>-22454</v>
      </c>
    </row>
    <row r="11">
      <c r="A11" s="4" t="inlineStr">
        <is>
          <t>Increase in deferred policy acquisition costs</t>
        </is>
      </c>
      <c r="B11" s="5" t="n">
        <v>-21467</v>
      </c>
      <c r="C11" s="5" t="n">
        <v>-16280</v>
      </c>
    </row>
    <row r="12">
      <c r="A12" s="4" t="inlineStr">
        <is>
          <t>Increase in loss and loss adjustment expense reserves</t>
        </is>
      </c>
      <c r="B12" s="5" t="n">
        <v>206304</v>
      </c>
      <c r="C12" s="5" t="n">
        <v>150817</v>
      </c>
    </row>
    <row r="13">
      <c r="A13" s="4" t="inlineStr">
        <is>
          <t>Increase in unearned premiums</t>
        </is>
      </c>
      <c r="B13" s="5" t="n">
        <v>115660</v>
      </c>
      <c r="C13" s="5" t="n">
        <v>139424</v>
      </c>
    </row>
    <row r="14">
      <c r="A14" s="4" t="inlineStr">
        <is>
          <t>Decrease in accounts payable and accrued expenses</t>
        </is>
      </c>
      <c r="B14" s="5" t="n">
        <v>-11708</v>
      </c>
      <c r="C14" s="5" t="n">
        <v>-12958</v>
      </c>
    </row>
    <row r="15">
      <c r="A15" s="4" t="inlineStr">
        <is>
          <t>Share-based compensation</t>
        </is>
      </c>
      <c r="B15" s="5" t="n">
        <v>15</v>
      </c>
      <c r="C15" s="5" t="n">
        <v>106</v>
      </c>
    </row>
    <row r="16">
      <c r="A16" s="4" t="inlineStr">
        <is>
          <t>Other, net</t>
        </is>
      </c>
      <c r="B16" s="5" t="n">
        <v>9191</v>
      </c>
      <c r="C16" s="5" t="n">
        <v>31965</v>
      </c>
    </row>
    <row r="17">
      <c r="A17" s="4" t="inlineStr">
        <is>
          <t>Net cash provided by operating activities</t>
        </is>
      </c>
      <c r="B17" s="5" t="n">
        <v>284871</v>
      </c>
      <c r="C17" s="5" t="n">
        <v>428029</v>
      </c>
    </row>
    <row r="18">
      <c r="A18" s="3" t="inlineStr">
        <is>
          <t>Fixed maturity securities available for sale in nature:</t>
        </is>
      </c>
      <c r="B18" s="4" t="inlineStr">
        <is>
          <t xml:space="preserve"> </t>
        </is>
      </c>
      <c r="C18" s="4" t="inlineStr">
        <is>
          <t xml:space="preserve"> </t>
        </is>
      </c>
    </row>
    <row r="19">
      <c r="A19" s="4" t="inlineStr">
        <is>
          <t>Purchases</t>
        </is>
      </c>
      <c r="B19" s="5" t="n">
        <v>-1299431</v>
      </c>
      <c r="C19" s="5" t="n">
        <v>-1044819</v>
      </c>
    </row>
    <row r="20">
      <c r="A20" s="4" t="inlineStr">
        <is>
          <t>Sales</t>
        </is>
      </c>
      <c r="B20" s="5" t="n">
        <v>621519</v>
      </c>
      <c r="C20" s="5" t="n">
        <v>117754</v>
      </c>
    </row>
    <row r="21">
      <c r="A21" s="4" t="inlineStr">
        <is>
          <t>Calls or maturities</t>
        </is>
      </c>
      <c r="B21" s="5" t="n">
        <v>388421</v>
      </c>
      <c r="C21" s="5" t="n">
        <v>397524</v>
      </c>
    </row>
    <row r="22">
      <c r="A22" s="3" t="inlineStr">
        <is>
          <t>Equity securities available for sale in nature:</t>
        </is>
      </c>
      <c r="B22" s="4" t="inlineStr">
        <is>
          <t xml:space="preserve"> </t>
        </is>
      </c>
      <c r="C22" s="4" t="inlineStr">
        <is>
          <t xml:space="preserve"> </t>
        </is>
      </c>
    </row>
    <row r="23">
      <c r="A23" s="4" t="inlineStr">
        <is>
          <t>Purchases</t>
        </is>
      </c>
      <c r="B23" s="5" t="n">
        <v>-755838</v>
      </c>
      <c r="C23" s="5" t="n">
        <v>-695393</v>
      </c>
    </row>
    <row r="24">
      <c r="A24" s="4" t="inlineStr">
        <is>
          <t>Sales</t>
        </is>
      </c>
      <c r="B24" s="5" t="n">
        <v>843283</v>
      </c>
      <c r="C24" s="5" t="n">
        <v>689484</v>
      </c>
    </row>
    <row r="25">
      <c r="A25" s="4" t="inlineStr">
        <is>
          <t>Changes in securities payable and receivable</t>
        </is>
      </c>
      <c r="B25" s="5" t="n">
        <v>-11303</v>
      </c>
      <c r="C25" s="5" t="n">
        <v>20267</v>
      </c>
    </row>
    <row r="26">
      <c r="A26" s="4" t="inlineStr">
        <is>
          <t>Decrease in short-term investments</t>
        </is>
      </c>
      <c r="B26" s="5" t="n">
        <v>39634</v>
      </c>
      <c r="C26" s="5" t="n">
        <v>213553</v>
      </c>
    </row>
    <row r="27">
      <c r="A27" s="4" t="inlineStr">
        <is>
          <t>Purchases of fixed assets</t>
        </is>
      </c>
      <c r="B27" s="5" t="n">
        <v>-25589</v>
      </c>
      <c r="C27" s="5" t="n">
        <v>-29498</v>
      </c>
    </row>
    <row r="28">
      <c r="A28" s="4" t="inlineStr">
        <is>
          <t>Other, net</t>
        </is>
      </c>
      <c r="B28" s="5" t="n">
        <v>3811</v>
      </c>
      <c r="C28" s="5" t="n">
        <v>1842</v>
      </c>
    </row>
    <row r="29">
      <c r="A29" s="4" t="inlineStr">
        <is>
          <t>Net cash used in investing activities</t>
        </is>
      </c>
      <c r="B29" s="5" t="n">
        <v>-195493</v>
      </c>
      <c r="C29" s="5" t="n">
        <v>-329286</v>
      </c>
    </row>
    <row r="30">
      <c r="A30" s="3" t="inlineStr">
        <is>
          <t>CASH FLOWS FROM FINANCING ACTIVITIES</t>
        </is>
      </c>
      <c r="B30" s="4" t="inlineStr">
        <is>
          <t xml:space="preserve"> </t>
        </is>
      </c>
      <c r="C30" s="4" t="inlineStr">
        <is>
          <t xml:space="preserve"> </t>
        </is>
      </c>
    </row>
    <row r="31">
      <c r="A31" s="4" t="inlineStr">
        <is>
          <t>Dividends paid to shareholders</t>
        </is>
      </c>
      <c r="B31" s="5" t="n">
        <v>-87902</v>
      </c>
      <c r="C31" s="5" t="n">
        <v>-105066</v>
      </c>
    </row>
    <row r="32">
      <c r="A32" s="4" t="inlineStr">
        <is>
          <t>Proceeds from stock options exercised</t>
        </is>
      </c>
      <c r="B32" s="5" t="n">
        <v>0</v>
      </c>
      <c r="C32" s="5" t="n">
        <v>215</v>
      </c>
    </row>
    <row r="33">
      <c r="A33" s="4" t="inlineStr">
        <is>
          <t>Payments on finance lease obligations</t>
        </is>
      </c>
      <c r="B33" s="5" t="n">
        <v>-1147</v>
      </c>
      <c r="C33" s="5" t="n">
        <v>-765</v>
      </c>
    </row>
    <row r="34">
      <c r="A34" s="4" t="inlineStr">
        <is>
          <t>Net cash used in financing activities</t>
        </is>
      </c>
      <c r="B34" s="5" t="n">
        <v>-89049</v>
      </c>
      <c r="C34" s="5" t="n">
        <v>-105616</v>
      </c>
    </row>
    <row r="35">
      <c r="A35" s="4" t="inlineStr">
        <is>
          <t>Net increase (decrease) in cash</t>
        </is>
      </c>
      <c r="B35" s="5" t="n">
        <v>329</v>
      </c>
      <c r="C35" s="5" t="n">
        <v>-6873</v>
      </c>
    </row>
    <row r="36">
      <c r="A36" s="3" t="inlineStr">
        <is>
          <t>Cash:</t>
        </is>
      </c>
      <c r="B36" s="4" t="inlineStr">
        <is>
          <t xml:space="preserve"> </t>
        </is>
      </c>
      <c r="C36" s="4" t="inlineStr">
        <is>
          <t xml:space="preserve"> </t>
        </is>
      </c>
    </row>
    <row r="37">
      <c r="A37" s="4" t="inlineStr">
        <is>
          <t>Beginning of the year</t>
        </is>
      </c>
      <c r="B37" s="5" t="n">
        <v>335557</v>
      </c>
      <c r="C37" s="5" t="n">
        <v>348479</v>
      </c>
    </row>
    <row r="38">
      <c r="A38" s="4" t="inlineStr">
        <is>
          <t>End of period</t>
        </is>
      </c>
      <c r="B38" s="5" t="n">
        <v>335886</v>
      </c>
      <c r="C38" s="5" t="n">
        <v>341606</v>
      </c>
    </row>
    <row r="39">
      <c r="A39" s="3" t="inlineStr">
        <is>
          <t>SUPPLEMENTAL CASH FLOW DISCLOSURE</t>
        </is>
      </c>
      <c r="B39" s="4" t="inlineStr">
        <is>
          <t xml:space="preserve"> </t>
        </is>
      </c>
      <c r="C39" s="4" t="inlineStr">
        <is>
          <t xml:space="preserve"> </t>
        </is>
      </c>
    </row>
    <row r="40">
      <c r="A40" s="4" t="inlineStr">
        <is>
          <t>Interest paid</t>
        </is>
      </c>
      <c r="B40" s="5" t="n">
        <v>16612</v>
      </c>
      <c r="C40" s="5" t="n">
        <v>16584</v>
      </c>
    </row>
    <row r="41">
      <c r="A41" s="4" t="inlineStr">
        <is>
          <t>Income taxes paid, net</t>
        </is>
      </c>
      <c r="B41" s="6" t="n">
        <v>179</v>
      </c>
      <c r="C41" s="6" t="n">
        <v>694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General Consolidation and Basis of Presentation The interim consolidated financial statements include the accounts of Mercury General Corporation and its subsidiaries (referred to herein collectively as the “Company”). For the list of the Company’s subsidiaries, see Note 1. Summary of Significant Accounting Policies of the Notes to Consolidated Financial Statements in the Company’s Annual Report on Form 10-K for the year ended December 31, 2021. These interim financial statements have been prepared in conformity with U.S. generally accepted accounting principles (“GAAP”), which differ in some respects from those filed in reports to insurance regulatory authorities. The financial data of the Company included herein are unaudited. In the opinion of management, all material adjustments of a normal recurring nature have been made to present fairly the Company’s financial position at September 30, 2022 and the results of operations and cash flows for the periods presented. All intercompany transactions and balances have been eliminated. Certain financial information that is normally included in annual financial statements prepared in accordance with GAAP, but that is not required for interim reporting purposes, has been omitted from the accompanying interim consolidated financial statements and related notes. Readers are urged to review the Company’s Annual Report on Form 10-K for the year ended December 31, 2021 for more complete descriptions and discussions. Operating results and cash flows for the nine months ended September 30, 2022 are not necessarily indicative of the results that may be expected for the year ending December 31, 2022. Certain prior period amounts have been reclassified to conform to the current period presentation.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estimates require the Company to apply complex assumptions and judgments, and often the Company must make estimates about the effects of matters that are inherently uncertain and will likely change in subsequent periods. The most significant assumptions in the preparation of these consolidated financial statements relate to reserves for losses and loss adjustment expenses ("LAE"). Actual results could differ from those estimates. See Note 1. Summary of Significant Accounting Policies of the Notes to Consolidated Financial Statements in the Company’s Annual Report on Form 10-K for the year ended December 31, 2021. Earnings (Loss) per Share Potentially dilutive securities representing approximately 18,000 shares of common stock were excluded from the computation of diluted loss per share for the three months ended September 30, 2022, because their effect would have been anti-dilutive. For the nine months ended September 30, 2022, 1,294 incremental shares were excluded from the computation of diluted loss per share as the Company generated a net loss. There were no potentially dilutive securities with anti-dilutive effect for the three and nine months ended September 30, 2021. Dividends per Share The Company declared and paid a dividend per share of $0.3175 and $0.6325 during the three months ended September 30, 2022 and 2021, respectively, and dividends per share of $1.5875 and $1.8975 during the nine months ended September 30, 2022 and 2021, respectively. Deferred Policy Acquisition Costs 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Deferred policy acquisition cost amortization was $168.9 million and $153.1 million for the three months ended September 30, 2022 and 2021, respectively, and $487.4 million and $468.6 million for the nine months ended September 30, 2022 and 2021, respectively. The Company does not defer advertising expenditures but expenses them as incurred. The Company recorded net advertising expense of approximately $2.3 million and $19.4 million for the three months ended September 30, 2022 and 2021, respectively, and $10.0 million and $40.7 million for the nine months ended September 30, 2022 and 2021, respectively. Reinsurance Unearned premiums and loss and loss adjustment expense reserves are stated in the accompanying consolidated financial statements before deductions for ceded reinsurance. Unearned premiums and loss and loss adjustment expense reserves that are ceded to reinsurers are carried in other assets and reinsurance recoverables, respectively, in the Company's consolidated balance sheets. Earned premiums and losses and loss adjustment expenses are stated net of deductions for ceded reinsurance. The Company is the assuming reinsurer under a Catastrophe Participation Reinsurance Contract (the "Contract") effective through December 31, 2022. The Company reimburses up to $25 million in losses for a proportional share of a portfolio of catastrophe losses under the Contract, to the extent the actual loss ratio exceeds the threshold loss ratio of 73.5%. If the actual loss ratio is less than the threshold loss ratio, the Company is eligible to receive a certain portion of the underwriting profit. The Company is party to a Catastrophe Reinsurance Treaty (the "Treaty") covering a wide range of perils that is effective through June 30, 2023. The Treaty provides $936 million of coverage on a per occurrence basis after covered catastrophe losses exceed the $60 million Company retention limit. The Treaty specifically excludes coverage for any Florida business and for California earthquake losses on fixed property policies, such as homeowners, but does cover losses from fires following an earthquake. The Treaty provides for one full reinstatement of coverage limits with a minor exception at certain upper layers of coverage, and includes some additional minor territorial and coverage restrictions. The effect of reinsurance on property and casualty premiums written and earned was as follows: Three Months Ended September 30, Nine Months Ended September 30, 2022 2021 2022 2021 (Amounts in thousands) Premiums Written Direct $ 1,049,088 $ 1,024,753 $ 3,086,222 $ 2,934,777 Ceded (22,805) (17,322) (57,776) (48,750) Assumed 138 161 10,582 13,048 Net $ 1,026,421 $ 1,007,592 $ 3,039,028 $ 2,899,075 Premiums Earned Direct $ 1,009,829 $ 947,458 $ 2,974,651 $ 2,800,357 Ceded (22,825) (17,175) (57,383) (48,335) Assumed 2,684 3,322 8,142 9,912 Net $ 989,688 $ 933,605 $ 2,925,410 $ 2,761,934 The Company recognized ceded premiums earned of approximately $23 million and $17 million for the three months ended September 30, 2022 and 2021, respectively, and $57 million and $48 million for the nine months ended September 30, 2022 and 2021, respectively, which are included in net premiums earned in its consolidated statements of operations. The Company recognized ceded losses and loss adjustment expenses of approximately $(2) million and $(1) million for the three months ended September 30, 2022 and 2021, respectively, and $(15) million and $(4) million for the nine months ended September 30, 2022 and 2021, respectively, which are included in losses and loss adjustment expenses in its consolidated statements of operations. The negative ceded losses and loss adjustment expenses for the three and nine months ended September 30, 2022 and 2021 were primarily the result of favorable development on prior years' catastrophe losses that had been ceded to the Company's reinsurers. The Company's insurance subsidiaries, as primary insurers, are required to pay losses to the extent reinsurers are unable to discharge their obligations under the reinsurance agreements. Revenue from Contracts with Customers (Topic 606) The Company's revenue from contracts with customers is commission income earned from third-party insurers by its 100% owned insurance agencies, which amounted to approximately $4.5 million and $4.6 million, with related expenses of $2.5 million and $3.0 million, for the three months ended September 30, 2022 and 2021, respectively, and $13.5 million and $15.9 million, with related expenses of $8.0 million and $9.9 million, for the nine months ended September 30, 2022 and 2021, respectively. All of the commission income, net of related expenses, is included in other revenues in the Company's consolidated statements of operations, and in other income of the Property and Casualty business segment in the Company's segment reporting (see Note 13. Segment Information). As of September 30, 2022 and December 31, 2021, the Company had no contract assets and contract liabilities, and no remaining performance obligations associated with unrecognized revenues. Allowance for Credit Losses Financial Instruments - Credit Losses (Topic 326) uses the "expected loss" methodology for recognizing credit losses for financial assets that are not accounted for at fair value through net income. The Company's investment portfolio, which does not include accrued investment income, is not subject to Topic 326 as it applies the fair value option to all of its investments (see Note 4. Fair Value Option). The estimated allowance amounts for credit losses at September 30, 2022 and December 31, 2021 related to premiums receivable. Premiums Receivable The majority of the Company's premiums receivable are short-term in nature and are due within a year, consistent with the policy term of its insurance policies sold. Generally, premiums are collected prior to providing risk coverage, minimizing the Company's exposure to credit risk. In estimating an allowance for uncollectible premiums receivable, the Company assesses customer balances and write-offs by state, line of business, and the year the premiums were written. The estimated allowance is based on historical write-off percentages adjusted for the effects of current trends and reasonable and supportable forecasts, as well as expected recoveries of amounts written off. The improving economy and declining unemployment rate contributed to the reduction in allowance for credit losses for the nine months ended September 30, 2021. However, the rising inflation and interest rates had negative impacts on the allowance for credit losses for the nine months ended September 30, 2022, mostly offsetting the positive impacts of some improvements in the economy. The following table presents a summary of changes in allowance for credit losses on premiums receivable: Three Months Ended September 30, Nine Months Ended September 30, 2022 2021 2022 2021 (Amounts in thousands) Beginning balance $ 6,000 $ 6,000 $ 6,000 $ 10,000 Provision during the period for expected credit losses 1,153 694 3,330 (1,837) Write-off amounts during the period (1,311) (838) (3,798) (2,610) Recoveries during the period of amounts previously written off 158 144 468 447 Ending balance $ 6,000 $ 6,000 $ 6,000 $ 6,000 Accrued Interest Receivab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In March 2020, the Financial Accounting Standards Board ("FASB") issued ASU 2020-04, " Reference Rate Reform (Topic 848), Facilitation of the Effects of Reference Rate Reform on Financial Reporting. " ASU 2020-04 provides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other interbank offered rates expected to be discontinued because of reference rate reform. ASU 2020-04 is effective for all entities as of March 12, 2020 through December 31, 2022. The Company expects to apply the optional expedients in this ASU to its unsecured credit facility that references LIBOR (see Note 11), when the facility is modified with a replacement rate before LIBOR is discontinued. The Company does not expect any material impact on its consolidated financial statements and related disclosures resulting from applying this AS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t>
        </is>
      </c>
      <c r="B4" s="4" t="inlineStr">
        <is>
          <t>Financial Instruments Financial instruments recorded in the consolidated balance sheets include investments, note receivable, other receivables, options sold, accounts payable, and unsecured notes payable. Due to their short-term maturities, the carrying values of other receivables and accounts payable approximate their fair values. All investments are carried at fair value in the consolidated balance sheets. The following table presents the fair values of financial instruments: September 30, 2022 December 31, 2021 (Amounts in thousands) Assets Investments $ 4,682,815 $ 5,142,589 Liabilities Options sold 169 301 Notes payable 349,643 413,378 Investments The Company applies the fair value option to all fixed maturity and equity securities and short-term investments at the time an eligible item is first recognized. The cost of investments sold is determined on a first-in and first-out method and realized gains and losses are included in net realized investment gains or losses i n the Company's consolidated statements of operations . See Note 4. Fair Value Option for additional information. In the normal course of investing activities, the Company either forms or enters into relationships with variable interest entities ("VIEs").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the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its consolidated financial statements. From time to time, the Company forms special purpose investment vehicles to facilitate its investment activities involving derivative instruments such as total return swaps, or limited partnerships such as private equity funds. These special purpose investment vehicles are consolidated VIEs as the Company has determined it is the primary beneficiary of such VIEs. Creditors have no recourse against the Company in the event of default by these VIEs. The Company had no implied or unfunded commitments to these VIEs at September 30, 2022 and December 31, 2021. The Company's financial or other support provided to these VIEs and its loss exposure are limited to its collateral and original investment. The Company invests, directly or indirectly through its consolidated VIEs, in limited partnerships or limited liability companies such as private equity funds. These investments are non-consolidated VIEs as the Company has determined it is not the primary beneficiary of such VIEs. The Company's maximum exposure to loss with respect to these VIEs is limited to the total carrying value that is included in equity securities in the Company's consolidated balance sheets. At September 30, 2022 and December 31, 2021, the Company had approximately $10 million and $32 million, respectively, in unfunded commitments to these VIEs. Options Sold The Company writes covered call options through listed and over-the-counter exchanges. When the Company writes an option, an amount equal to the premium received by the Company is recorded as a liability and is subsequently adjusted to the current fair value of the option written. Premiums received from writing options that expire unexercised are treated by the Company as realized gains from investments on the expiration date. If a call option is exercised, the premium is added to the proceeds from the sale of the underlying security or currency in determining whether the Company has realized a gain or loss. The Company, as writer of an option, bears the market risk of an unfavorable change in the price of the security underlying the written option. Liabilities for covered call options are included in other liabilities in the Company's consolidated balance sheets. Notes Payable The fair value of the Company’s publicly traded $375 million unsecured notes at September 30, 2022 and December 31, 2021 was obtained from a third party pricing service. For additional disclosures regarding methods and assumptions used in estimating fair values, see Note 5. Fair Value Measu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08:19Z</dcterms:created>
  <dcterms:modified xmlns:dcterms="http://purl.org/dc/terms/" xmlns:xsi="http://www.w3.org/2001/XMLSchema-instance" xsi:type="dcterms:W3CDTF">2022-11-01T20:08:19Z</dcterms:modified>
</cp:coreProperties>
</file>